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Loss per share" sheetId="9" r:id="rId9"/>
    <s:sheet name="Acquisitions" sheetId="10" r:id="rId10"/>
    <s:sheet name="Discontinued operations" sheetId="11" r:id="rId11"/>
    <s:sheet name="Intangible assets, net" sheetId="12" r:id="rId12"/>
    <s:sheet name="Goodwill" sheetId="13" r:id="rId13"/>
    <s:sheet name="Income taxes" sheetId="14" r:id="rId14"/>
    <s:sheet name="Common stock, preferred stock a" sheetId="15" r:id="rId15"/>
    <s:sheet name="Share-based payments" sheetId="16" r:id="rId16"/>
    <s:sheet name="Segment information" sheetId="17" r:id="rId17"/>
    <s:sheet name="Related party transactions" sheetId="18" r:id="rId18"/>
    <s:sheet name="Commitments and contingencies" sheetId="19" r:id="rId19"/>
    <s:sheet name="Summary of Significant Accoun20" sheetId="20" r:id="rId20"/>
    <s:sheet name="Loss per share (Tables)" sheetId="21" r:id="rId21"/>
    <s:sheet name="Acquisitions (Tables)" sheetId="22" r:id="rId22"/>
    <s:sheet name="Discontinued operations (Tables" sheetId="23" r:id="rId23"/>
    <s:sheet name="Intangible assets, net (Tables)" sheetId="24" r:id="rId24"/>
    <s:sheet name="Goodwill (Tables)" sheetId="25" r:id="rId25"/>
    <s:sheet name="Share-based payments (Tables)" sheetId="26" r:id="rId26"/>
    <s:sheet name="Segment information (Tables)" sheetId="27" r:id="rId27"/>
    <s:sheet name="Commitments and contingencies (" sheetId="28" r:id="rId28"/>
    <s:sheet name="Loss per share - Schedule of Ba" sheetId="29" r:id="rId29"/>
    <s:sheet name="Acquisitions - Additional Infor" sheetId="30" r:id="rId30"/>
    <s:sheet name="Acquisitions - Summary of Purch" sheetId="31" r:id="rId31"/>
    <s:sheet name="Acquisitions - Pro Forma Disclo" sheetId="32" r:id="rId32"/>
    <s:sheet name="Discontinued operations - Addit" sheetId="33" r:id="rId33"/>
    <s:sheet name="Discontinued operations - Dispo" sheetId="34" r:id="rId34"/>
    <s:sheet name="Discontinued operations - Sched" sheetId="35" r:id="rId35"/>
    <s:sheet name="Intangible assets, net - Intang" sheetId="36" r:id="rId36"/>
    <s:sheet name="Intangible assets, net - Additi" sheetId="37" r:id="rId37"/>
    <s:sheet name="Intangible assets, net - Schedu" sheetId="38" r:id="rId38"/>
    <s:sheet name="Goodwill - Additional Informati" sheetId="39" r:id="rId39"/>
    <s:sheet name="Goodwill - Summary of Change in" sheetId="40" r:id="rId40"/>
    <s:sheet name="Income taxes - Additional Infor" sheetId="41" r:id="rId41"/>
    <s:sheet name="Common stock, preferred stock42" sheetId="42" r:id="rId42"/>
    <s:sheet name="Share-based payments - Addition" sheetId="43" r:id="rId43"/>
    <s:sheet name="Share-based payments - Schedule" sheetId="44" r:id="rId44"/>
    <s:sheet name="Share-based payments - Unvested" sheetId="45" r:id="rId45"/>
    <s:sheet name="Share-based payments - Schedu46" sheetId="46" r:id="rId46"/>
    <s:sheet name="Share-based payments - Schedu47" sheetId="47" r:id="rId47"/>
    <s:sheet name="Share-based payments - Share-ba" sheetId="48" r:id="rId48"/>
    <s:sheet name="Segment information - Additiona" sheetId="49" r:id="rId49"/>
    <s:sheet name="Segment information - Schedule " sheetId="50" r:id="rId50"/>
    <s:sheet name="Related party transactions - Ad" sheetId="51" r:id="rId51"/>
    <s:sheet name="Commitments and Contingencies -" sheetId="52" r:id="rId52"/>
    <s:sheet name="Commitments and Contingencies53" sheetId="53" r:id="rId53"/>
  </s:sheets>
  <s:definedNames/>
  <s:calcPr calcId="124519" calcMode="auto" fullCalcOnLoad="1"/>
</s:workbook>
</file>

<file path=xl/sharedStrings.xml><?xml version="1.0" encoding="utf-8"?>
<sst xmlns="http://schemas.openxmlformats.org/spreadsheetml/2006/main" uniqueCount="527">
  <si>
    <t>Document and Entity Information - shares</t>
  </si>
  <si>
    <t>6 Months Ended</t>
  </si>
  <si>
    <t>Jun. 30, 2016</t>
  </si>
  <si>
    <t>Aug. 0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DI</t>
  </si>
  <si>
    <t>Entity Registrant Name</t>
  </si>
  <si>
    <t>IDI,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 for doubtful accounts of $513 and $318 at June 30, 2016 and December 31, 2015, respectively</t>
  </si>
  <si>
    <t>Prepaid expenses and other current assets</t>
  </si>
  <si>
    <t>Total current assets</t>
  </si>
  <si>
    <t>Property and equipment, net</t>
  </si>
  <si>
    <t>Intangible assets, net</t>
  </si>
  <si>
    <t>Goodwill</t>
  </si>
  <si>
    <t>Other non-current assets</t>
  </si>
  <si>
    <t>Total assets</t>
  </si>
  <si>
    <t>Current liabilities:</t>
  </si>
  <si>
    <t>Trade accounts payable</t>
  </si>
  <si>
    <t>Accrued expenses and other current liabilities</t>
  </si>
  <si>
    <t>Deferred revenue</t>
  </si>
  <si>
    <t>Current portion of long-term debt</t>
  </si>
  <si>
    <t>Total current liabilities</t>
  </si>
  <si>
    <t>Promissory notes payable to certain shareholders, net</t>
  </si>
  <si>
    <t>Long-term debt, net</t>
  </si>
  <si>
    <t>Contingent consideration payable in stock</t>
  </si>
  <si>
    <t>Deferred tax liabilities</t>
  </si>
  <si>
    <t>Total liabilities</t>
  </si>
  <si>
    <t>Shareholders' equity:</t>
  </si>
  <si>
    <t>Common stock—$0.0005 par value 200,000,000 shares authorized; 50,700,356 and 15,709,786 shares issued at June 30, 2016 and December 31, 2015, respectively; and 50,645,144 and 15,709,786 shares outstanding at June 30, 2016 and December 31, 2015, respectively</t>
  </si>
  <si>
    <t>Treasury stock, at cost, 55,212 and 0 shares at June 30, 2016 and December 31, 2015, respectively</t>
  </si>
  <si>
    <t>Additional paid-in capital</t>
  </si>
  <si>
    <t>Accumulated deficit</t>
  </si>
  <si>
    <t>Total shareholders’ equity</t>
  </si>
  <si>
    <t>Total liabilities and shareholders’ equity</t>
  </si>
  <si>
    <t>Convertible Series A preferred stock [Member]</t>
  </si>
  <si>
    <t>Preferred Stock</t>
  </si>
  <si>
    <t xml:space="preserve"> </t>
  </si>
  <si>
    <t>Convertible Series B preferred stock [Member]</t>
  </si>
  <si>
    <t>Condensed Consolidated Balance Sheets (Parenthetical) - USD ($) $ in Thousands</t>
  </si>
  <si>
    <t>Allowance for doubtful account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Consolidated Statements of Operations and Comprehensive Loss - USD ($) $ in Thousands</t>
  </si>
  <si>
    <t>3 Months Ended</t>
  </si>
  <si>
    <t>Jun. 30, 2015</t>
  </si>
  <si>
    <t>Income Statement [Abstract]</t>
  </si>
  <si>
    <t>Revenue</t>
  </si>
  <si>
    <t>Cost of revenues (exclusive of depreciation and amortization)</t>
  </si>
  <si>
    <t>Gross profit</t>
  </si>
  <si>
    <t>Operating expenses:</t>
  </si>
  <si>
    <t>Sales and marketing expenses</t>
  </si>
  <si>
    <t>General and administrative expenses</t>
  </si>
  <si>
    <t>Depreciation and amortization</t>
  </si>
  <si>
    <t>Loss from operations</t>
  </si>
  <si>
    <t>Other income (expense):</t>
  </si>
  <si>
    <t>Interest expense, net</t>
  </si>
  <si>
    <t>Other expenses, net</t>
  </si>
  <si>
    <t>Total other expense</t>
  </si>
  <si>
    <t>Loss from continuing operations before income taxes</t>
  </si>
  <si>
    <t>Income taxes</t>
  </si>
  <si>
    <t>Net loss from continuing operations</t>
  </si>
  <si>
    <t>Discontinued operations:</t>
  </si>
  <si>
    <t>Pretax loss from operations of discontinued operations</t>
  </si>
  <si>
    <t>Pretax loss on disposal of discontinued operations</t>
  </si>
  <si>
    <t>Net loss from discontinued operations</t>
  </si>
  <si>
    <t>Less: Non-controlling interests</t>
  </si>
  <si>
    <t>Net loss from discontinued operations attributable to IDI</t>
  </si>
  <si>
    <t>Net loss attributable to IDI</t>
  </si>
  <si>
    <t>Loss per share</t>
  </si>
  <si>
    <t>Basic and diluted, Continuing operations</t>
  </si>
  <si>
    <t>Basic and diluted, Discontinued operations</t>
  </si>
  <si>
    <t>Total Net Loss, Basic and Diluted</t>
  </si>
  <si>
    <t>Weighted average number of shares outstanding -</t>
  </si>
  <si>
    <t>Basic and diluted</t>
  </si>
  <si>
    <t>Comprehensive loss:</t>
  </si>
  <si>
    <t>Net loss attributable to IDI, Inc.</t>
  </si>
  <si>
    <t>Foreign currency translation adjustment</t>
  </si>
  <si>
    <t>Net comprehensive loss</t>
  </si>
  <si>
    <t>Condensed Consolidated Statements of Changes in Shareholders' Equity - 6 months ended Jun. 30, 2016 - USD ($) $ in Thousands</t>
  </si>
  <si>
    <t>Total</t>
  </si>
  <si>
    <t>Preferred Stock [Member]Convertible Series A preferred stock [Member]</t>
  </si>
  <si>
    <t>Preferred Stock [Member]Convertible Series B preferred stock [Member]</t>
  </si>
  <si>
    <t>Common Stock [Member]</t>
  </si>
  <si>
    <t>Common Stock [Member]Q Interactive​, LLC [Member]</t>
  </si>
  <si>
    <t>Treasury Stock [Member]</t>
  </si>
  <si>
    <t>Additional Paid-in Capital [Member]</t>
  </si>
  <si>
    <t>Accumulated Deficit [Member]</t>
  </si>
  <si>
    <t>Beginning balance at Dec. 31, 2015</t>
  </si>
  <si>
    <t>Beginning balance, shares at Dec. 31, 2015</t>
  </si>
  <si>
    <t>Issuance of common stock in connection with acquisition, shares</t>
  </si>
  <si>
    <t>Conversion of Series A preferred stock into common stock</t>
  </si>
  <si>
    <t>Conversion of Series A preferred stock into common stock, shares</t>
  </si>
  <si>
    <t>Conversion of Series B preferred stock into common stock</t>
  </si>
  <si>
    <t>Conversion of Series B preferred stock into common stock, shares</t>
  </si>
  <si>
    <t>Issuance of common stock to a vendor for services rendered</t>
  </si>
  <si>
    <t>Issuance of common shares to vendors for services rendered, shares</t>
  </si>
  <si>
    <t>Common stock issued in exchange for warrants previously issued to certain shareholders, value</t>
  </si>
  <si>
    <t>Common stock issued in exchange for warrants previously issued to certain shareholders, shares</t>
  </si>
  <si>
    <t>Vesting of restricted stock units, shares</t>
  </si>
  <si>
    <t>Increase in treasury stock resulting from shares withheld to pay statutory taxes in connection with the vesting of restricted stock units, values</t>
  </si>
  <si>
    <t>Increase in treasury stock resulting from shares withheld to pay statutory taxes in connection with the vesting of restricted stock units, shares</t>
  </si>
  <si>
    <t>Issuance of common stock upon a direct offering to certain investors, net of issuance costs of $336, values</t>
  </si>
  <si>
    <t>Issuance of common stock upon a direct offering to certain investors, net of issuance costs of $336, shares</t>
  </si>
  <si>
    <t>Issuance of common stock in connection with acquisition, values</t>
  </si>
  <si>
    <t>Share-based compensation expenses</t>
  </si>
  <si>
    <t>Ending balance at Jun. 30, 2016</t>
  </si>
  <si>
    <t>Ending balance, shares at Jun. 30, 2016</t>
  </si>
  <si>
    <t>Condensed Consolidated Statements of Changes in Shareholders' Equity (Parenthetical) $ in Thousands</t>
  </si>
  <si>
    <t>Jun. 30, 2016USD ($)</t>
  </si>
  <si>
    <t>Statement Of Stockholders Equity [Abstract]</t>
  </si>
  <si>
    <t>Issuance costs</t>
  </si>
  <si>
    <t>Condensed Consolidated Statements of Cash Flows - USD ($) $ in Thousands</t>
  </si>
  <si>
    <t>CASH FLOWS FROM OPERATING ACTIVITIES:</t>
  </si>
  <si>
    <t>Less: Loss from discontinued operations, net of tax</t>
  </si>
  <si>
    <t>Adjustments to reconcile net loss to net cash provided by (used in) operating activities:</t>
  </si>
  <si>
    <t>Non-cash interest expenses and related amortization</t>
  </si>
  <si>
    <t>Share-based payments</t>
  </si>
  <si>
    <t>Non-cash loss on exchange of warrants</t>
  </si>
  <si>
    <t>Provision (recovery) for bad debts</t>
  </si>
  <si>
    <t>Deferred income tax (benefit) expenses</t>
  </si>
  <si>
    <t>Changes in assets and liabilities of continuing operations, net of the effects of acquisition:</t>
  </si>
  <si>
    <t>Accounts receivable</t>
  </si>
  <si>
    <t>Amounts due to related parties</t>
  </si>
  <si>
    <t>Net cash provided by (used in) operating activities from continuing operations</t>
  </si>
  <si>
    <t>Net cash used in operating activities from discontinued operations</t>
  </si>
  <si>
    <t>Net cash provided by (used in) operating activities</t>
  </si>
  <si>
    <t>CASH FLOWS FROM INVESTING ACTIVITIES:</t>
  </si>
  <si>
    <t>Purchase of property and equipment</t>
  </si>
  <si>
    <t>Capitalized costs included in intangible assets</t>
  </si>
  <si>
    <t>Proceeds from reverse acquisition</t>
  </si>
  <si>
    <t>Acquisition, net of cash acquired</t>
  </si>
  <si>
    <t>Net cash (used in) provided by investing activities from continuing operations</t>
  </si>
  <si>
    <t>Net cash used in investing activities from discontinued operations</t>
  </si>
  <si>
    <t>Net cash (used in) provided by investing activities</t>
  </si>
  <si>
    <t>CASH FLOWS FROM FINANCING ACTIVITIES:</t>
  </si>
  <si>
    <t>Proceeds from issuance of shares, net of issuance costs</t>
  </si>
  <si>
    <t>Debt costs</t>
  </si>
  <si>
    <t>Repayments of long-term debt</t>
  </si>
  <si>
    <t>Net cash provided by financing activities</t>
  </si>
  <si>
    <t>Net decrease in cash and cash equivalents</t>
  </si>
  <si>
    <t>Cash and cash equivalents at beginning of period</t>
  </si>
  <si>
    <t>Cash and cash equivalents at end of period</t>
  </si>
  <si>
    <t>SUPPLEMENTAL DISCLOSURE INFORMATION</t>
  </si>
  <si>
    <t>Cash paid for interest</t>
  </si>
  <si>
    <t>Share-based compensation expenses capitalized in intangible assets</t>
  </si>
  <si>
    <t>Treasury stock resulting from shares withheld to pay statutory taxes in connection with the vesting of restricted stock units</t>
  </si>
  <si>
    <t>Fair value of acquisition consideration</t>
  </si>
  <si>
    <t>Summary of significant accounting policies</t>
  </si>
  <si>
    <t>Accounting Policies [Abstract]</t>
  </si>
  <si>
    <t>1. Summary of significant accounting policies (a) Basis of preparation and liquidity The accompanying unaudited condensed consolidated financial statements have been prepared for IDI, Inc. (“we”, “us”, “our”, “IDI”, or the “Company”), a Delaware corporation, formerly known as Tiger Media, Inc. (“Tiger Media”), in accordance with accounting principles generally accepted in the United States (“US GAAP”) and applicable rules and regulations of the Securities and Exchange Commission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16. The information included in this quarterly report on Form 10-Q should be read in conjunction with the consolidated financial statements and accompanying notes included in our Annual Report on Form 10-K for the year ended December 31, 2015 (“2015 Annual Report”). The condensed consolidated balance sheet as of December 31, 2015 included herein was derived from the audited financial statements as of that date, but does not include all disclosures including notes required by US GAAP. Reclassifications Certain prior period items, including depreciation and amortization, and promissory notes payable to certain shareholders, have been reclassified to conform to the current period presentation. Principles of consolidation The condensed consolidated financial statements include the financial statements of the Company and its subsidiaries. All significant transactions among the Company and its subsidiaries have been eliminated upon consolidation. (b) Recently issued accounting standards In May 2014, Financial Accounting Standards Board (“FASB”) issued Accounting Standards Update (“ASU”) No. 2014-09 (“ASU 2014-09”), “ Revenue from Contracts with Customers (Topic 606).” In August 2014, FASB issued ASU No. 2014-15 (“ASU 2014-15”), “ Disclosure of Uncertainties about an Entity’s Ability to Continue as a Going Concern, In September 2015, FASB issued ASU No. 2015-16 (“ASU 2015-16”), “ Business Combinations (Topic 805): Simplifying the Accounting for Measurement-Period Adjustments,” Except for the ASUs above, for the three months ended June 30, 2016, other ASUs are not expected to have a material impact on the condensed consolidated financial statements upon adoption.</t>
  </si>
  <si>
    <t>Earnings Per Share [Abstract]</t>
  </si>
  <si>
    <t xml:space="preserve">2. Loss per share Basic loss per share is computed by dividing net loss attributable to common shareholders by the weighted average number of common shares outstanding during the periods. Diluted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 The information related to basic and diluted loss per share for the three and six months ended June 30, 2016 and 2015 is as follows:
Three Months Ended
Six Months Ended
June 30,
June 30,
(In thousands)
2016
2015
2016
2015
Numerator:
Net loss from continuing operations
$
(7,184
)
$
(3,981
)
$
(13,956
)
$
(5,544
)
Net loss from discontinued operations attributable to IDI
-
(41,489
)
-
(41,563
)
Net loss
$
(7,184
)
$
(45,470
)
$
(13,956
)
$
(47,107
)
Denominator:
Weighted average shares outstanding - Basic and diluted
48,084,608
13,896,948
37,776,411
10,710,334
Loss per share:
Basic and diluted:
Continuing operations
$
(0.15
)
$
(0.29
)
$
(0.37
)
$
(0.52
)
Discontinued operations
-
(2.99
)
-
(3.88
)
$
(0.15
)
$
(3.27
)
$
(0.37
)
$
(4.40
) </t>
  </si>
  <si>
    <t>Acquisitions</t>
  </si>
  <si>
    <t>Business Combinations [Abstract]</t>
  </si>
  <si>
    <t xml:space="preserve">3. Acquisitions The Company records acquisitions pursuant to ASC 805 – Business Combinations Q Interactive Acquisition To expand and strengthen the Company’s business in the consumer marketing industry, on June 8, 2016 (the “Effective Date of Q Interactive Acquisition”), the Company e n t e r e i n t a n c on s u mm a t e t h t r a n s ac ti on c on t e m p l a t e b a M e m b e r s h i I n t e r e s P u r c h a s A g r ee m e n As consideration for the Membership Interests, after adjustment for Q Interactive’s net working capital at closing, the Company issued to Selling Source 2,369,190 shares of the Company’s common stock, par value $0.0005 per share. Selling Source may receive additional consideration for the Membership Interests if 2016 gross revenue of Q Interactive equals or exceeds $25,000 (the “Earn-out Target”). Such additional consideration, if earned, would be paid in either of the following ways, at the seller’s option, no earlier than the one-year anniversary of the closing date (the “Q Interactive Earn-out Shares”): (i) 1,200,000 shares of common stock (subject to adjustment for certain capital events) or (ii) that number of shares of common stock equal to $10,000, in the aggregate, as determined by the volume weighted average price of the common stock for the ten trading days immediately preceding Selling Source’s receipt of a statement prepared by the Company stating the Earn-out Target has been achieved. Based on management’s preliminary assessment, we concluded that it was extremely likely that Q Interactive would meet the Earn-out Target, and the estimated fair value of Q Interactive Earn-out Shares is $10,000. The following table summarizes the preliminary purchase price allocation and the fair value of the net assets acquired and liabilities assumed (marked to market), and the resulting amount of goodwill in the acquisition of Q Interactive (the legal and accounting acquiree) at the Effective Date of Q Interactive Acquisition.
(In thousands)
Assets acquired:
Accounts receivable
$
4,606
Prepaid expenses and other current assets
208
Property and equipment
73
Intangible assets:
Customer relationships
4,900
Trade names
1,700
Proprietary technology
2,150
Databases
4,800
Non-competition agreements
1,040
Total intangible assets
14,590
19,477
Liabilities assumed:
Trade accounts payable
2,297
Accrued expenses and other current liabilities
1,133
Deferred revenue
52
3,482
Goodwill
5,211
Total consideration
$
21,206
The intangible assets acquired are amortized on a straight-line basis over the estimated useful lives. The useful lives for customer relationships, trade names, proprietary technology, databases and non-competition agreements are 10 years, 20 years, 5 years, 5 years and 2 years, respectively, and the weighted average useful life for these acquired intangible assets with definite useful lives is 8 years. Goodwill from the acquisition of Q Interactive principally relates to intangible assets that do not qualify for separate recognition, including the assembled workforce and synergies. Goodwill is tax deductible for income tax purposes and was assigned to the Information Services and Performance Marketing reporting segments in the amount of $1,709 and $3,502, respectively. The fair value of assets acquired and liabilities assumed from the acquisition of Q Interactive was based on a preliminary valuation and our estimates and assumptions are subject to change within the measurement period. The primary areas of the purchase price that are not yet finalized are related to the fair value of intangible assets, certain accrued liabilities, and contingent consideration. Measurement period adjustments will be applied to the period that the adjustment is identified in our condensed consolidated financial statements. As of June 30, 2016, the Company is still evaluating the purchase price allocation. The results of operations of Q Interactive during the period from June 8, 2016 to June 30, 2016, with revenue of $3,111 and net income of $177, were included into the Company’s condensed consolidated financial statements for the three and six months ended June 30, 2016. Pro forma disclosure for Q Interactive Acquisition The following table includes the pro forma results for the three and six months ended June 30, 2016 and 2015 of the combined companies as though the Q Interactive Acquisition had been completed as of the beginning of the periods being presented.
Pro forma
Three Months Ended June 30,
Six Months Ended June 30,
(In thousands)
2016
2015 (1)
2016
2015 (1)
Revenue
$
46,364
$
42,802
$
93,253
$
82,901
Loss from continuing operations before income taxes
(10,385
)
(8,485
)
(20,660
)
(12,557
)
Net loss attributable to IDI
(6,816
)
(48,328
)
(13,315
)
(50,537
)
Basic and diluted loss per share
$
(0.14
)
$
(2.97
)
$
(0.33
)
$
(3.86
)
(1)
For the comparative pro forma results for three and six months ended June 30, 2015, we also assumed the Fluent Acquisition, as defined below, had been completed as of the beginning of the periods being presented. The unaudited pro forma financial information is presented for information purposes only, and may not necessarily reflect our future results of operations or what the results of operations would have been had we owned and operated each company as of the beginning of the periods presented. Fluent Acquisition To accelerate the Company’s strategy to apply its next generation data fusion technology to not only the risk management industry, but also as an advanced data analytics platform to the consumer marketing industry, on December 8, 2015 (the “Effective Date of Fluent Acquisition”), the Company completed the acquisition of Fluent, Inc. (the “Fluent Acquisition”), pursuant to an Agreement and Plan of Merger (the “Fluent Merger Agreement”) entered into by and among the Company, Fluent Acquisition I, Inc., Fluent Acquisition II, LLC., a Delaware limited liability company and wholly-owned subsidiary of the Company (“Fluent Merger Co”), Fluent, Inc., a Delaware corporation, the sellers of Fluent, Inc. (the “Sellers”), and Ryan Schulke, as the representative of the Sellers. On December 9, 2015, Fluent Merger Co, the surviving entity of the Fluent Acquisition, changed its name to Fluent, LLC (“Fluent”). IDI is the legal and accounting acquirer of the Fluent Acquisition. Pursuant to the Fluent Merger Agreement, the Company acquired 100% of the outstanding stock of Fluent from the Sellers for the following consideration: (i) 15,001,850 shares of the Company’s common stock, par value $0.0005, as converted, with the fair value of $123.8 million, determined by multiplying the Company’s market stock price by the total shares of common stock, and (ii) approximately $99.3 million in cash. The following table summarizes the preliminary purchase price allocation and the fair value of the net assets acquired and liabilities assumed (marked to market), and the resulting amount of goodwill in the acquisition of Fluent (the legal and accounting acquiree) at the Effective Date of Fluent Acquisition.
(In thousands)
Assets acquired:
Cash and cash equivalents
$
6,013
Accounts receivable
20,250
Prepaid expenses and other current assets
691
Property and equipment
242
Intangible assets:
Customer relationships
30,086
Trade names
16,357
Domain names
191
Proprietary technology
11,382
Databases
26,492
Non-competition agreements
728
Total intangible assets
85,236
Other non-current assets
763
113,195
Liabilities assumed:
Accounts payable and accrued expenses
10,653
Liability for employee incentive-based compensation plan
4,000
Deferred revenue
314
Deferred tax liabilities
30,800
45,767
Goodwill
155,645
Total consideration
$
223,073
Including:
Cash consideration
$
99,266
Fair value of common stock, as converted, issued
123,807
Total consideration
$
223,073
The intangible assets acquired are amortized on a straight-line basis over the estimated useful lives. The useful lives for customer relationships, trademarks, domain names, developed technology, databases and non-competition agreements are 7 years, 20 years, 20 years, 5 years, 10 years, and 5 years, respectively, and the weighted average useful life for these acquired intangible assets is 10 years. Goodwill from the acquisition of Fluent principally relates to intangible assets that do not qualify for separate recognition, including the assembled workforce and synergies. Goodwill is not tax deductible for income tax purposes and was assigned to the Information Services and Performance Marketing reporting segments of $37,185 and $118,461, respectively. The fair value of assets acquired and liabilities assumed from our acquisition of Fluent was based on a preliminary valuation and our estimates and assumptions are subject to change within the measurement period. The primary areas of the purchase price that are not yet finalized are related to the fair value of intangible assets, certain accrued liabilities, and income taxes. During the three months ended June 30, 2016, certain measurement period adjustments, including the finalization of net working capital adjustments, and measurement of intangible assets, have been applied this period. As of June 30, 2016, the Company is still evaluating the purchase price allocation. </t>
  </si>
  <si>
    <t>Discontinued operations</t>
  </si>
  <si>
    <t>Discontinued Operations And Disposal Groups [Abstract]</t>
  </si>
  <si>
    <t xml:space="preserve">4. Discontinued operations On June 30, 2015, in connection with the Company’s sole focus on the big data and analytics sector via its consolidated subsidiaries, the Company’s Board of Directors approved a plan under which the Company discontinued the operations of its Chinese-and British Virgin Islands-based subsidiaries (collectively, the “Advertising Business”). The Company recognized the transactions in accordance with ASC Topic 205-20, “ Discontinued Operations” The following financial information presents the results of operations of the Advertising Business for the three and six months ended June 30, 2015.
Three months ended
Six months ended
(In thousands)
June 30, 2015
June 30, 2015
Revenue
$
162
$
171
Pretax loss from operations of discontinued operations
$
(1,171
)
$
(1,262
)
Loss on disposal of discontinued operations
(41,471
)
(41,471
)
Income tax expenses
127
127
Less: Non-controlling interests
(1,280
)
(1,297
)
Net loss from discontinued operations
$
(41,489
)
$
(41,563
) Loss on disposal of discontinued operations was composed of the following items:
(In thousands)
Write-off of goodwill
$
(35,472
)
Write-off of intangible assets
(4,080
)
Write-off of long-term deferred assets
(517
)
Lease agreements early termination compensation expenses
(1,211
)
Employee severance compensation expenses
(191
)
Loss on disposal of discontinued operations
$
(41,471
) </t>
  </si>
  <si>
    <t>Goodwill And Intangible Assets Disclosure [Abstract]</t>
  </si>
  <si>
    <t>5. Intangible assets, net Intangible assets other than goodwill consist of the following:
(In thousands)
Amortization period
June 30, 2016
December 31, 2015
Gross amount:
Purchased IP and capitalized litigation costs
10 years
$
3,837
$
1,659
Software developed for internal use
3-10 years
6,795
2,571
Acquired proprietary technology
5 years
13,532
10,716
Customer relationships
7-10 years
34,986
30,875
Trade names
20 years
18,057
16,357
Domain names
20 years
191
191
Acquired databases
5-10 years
31,292
25,052
Non-competition agreements
2-5 years
1,768
728
110,458
88,149
Accumulated amortization:
Purchased IP and capitalized litigation costs
(48
)
(34
)
Software developed for internal use
(166
)
(50
)
Acquired proprietary technology
(1,307
)
(133
)
Customer relationships
(2,445
)
(272
)
Trade names
(460
)
(50
)
Domain names
(5
)
(1
)
Acquired databases
(1,551
)
(155
)
Non-competition agreements
(115
)
(9
)
(6,097
)
(704
)
Net intangible assets:
Purchased IP and capitalized litigation costs
3,789
1,625
Software developed for internal use
6,629
2,521
Acquired proprietary technology
12,225
10,583
Customer relationships
32,541
30,603
Trade names
17,597
16,307
Domain names
186
190
Acquired databases
29,741
24,897
Non-competition agreements
1,653
719
$
104,361
$
87,445
The amount associated with Purchased IP and capitalized litigation costs is mainly related to the intellectual property we purchased from Ole Poulsen (“Purchased IP”) pursuant to the Intellectual Property Purchase Agreement dated October 14, 2014 and related legal and other costs incurred in defending the Company’s claims to the Purchased IP. The gross amount associated with software developed for internal use mainly represent capitalized costs of internally developed software. The amounts relating to acquired proprietary technology, customer relationships, trade names, domain names, acquired databases, and non-competition agreements all represent the fair values of intangible assets acquired as a result of the Fluent Acquisition and Q Interactive Acquisition. Amortization expenses of $2,867 and $16 were included in depreciation and amortization expenses for the three months ended June 30, 2016 and 2015, respectively, and $5,393 and $28 for the six months ended June 30, 2016 and 2015, respectively. As of June 30, 2016, there were intangible assets of $3,562 and $1,502, included into the gross amounts of Purchased IP and capitalized litigation costs, and software developed for internal use, respectively, that have not started amortization. These intangible assets will start to amortize when they are put into use. As of June 30, 2016, estimated amortization expenses related to the Company’s intangible assets for the remainder of 2016 through 2021 and thereafter are as follows:
(In thousands)
Year
June 30, 2016
Remainder of 2016
$
6,838
2017
13,876
2018
13,583
2019
13,253
2020
13,018
2021 and thereafter
43,793
$
104,361</t>
  </si>
  <si>
    <t>6. Goodwill Goodwill represents the cost in excess of the fair value of the net assets acquired in a business combination. As of June 30, 2016, the balance of goodwill includes $5,227 as a result of the acquisition of Interactive Data, LLC (“Interactive Data”) effective on October 2, 2014, $155,645 as a result of the Fluent Acquisition effective on December 8, 2015, and $5,211 as a result of the Q Interactive Acquisition effective on June 8, 2016. The measurement date of our annual goodwill impairment test is October 1. The following table presents the changes in the amount of goodwill for the six months ended June 30, 2016.
(In thousands)
Balance as of December 31, 2015
$
161,753
Decrease as a result of adjustments to Fluent Acquisition
(881
)
Addition as a result of Q Interactive Acquisition
5,211
Balance as of June 30, 2016
$
166,083
Impairment of goodwill
$
-
In accordance with ASC Topic 350, “Intangibles - Goodwill and Other” As of June 30, 2016, there are no events or changes in circumstances to indicate that goodwill is impaired.</t>
  </si>
  <si>
    <t>Income Tax Disclosure [Abstract]</t>
  </si>
  <si>
    <t xml:space="preserve">7. Income taxes The Company is subject to federal and state income taxes in the United States. The Company’s effective income tax rate differed from the statutory federal income tax rate of 34.0% for the three and six months ended June 30, 2016 and 2015. Deferred income taxes should be reduced by a valuation allowance if it is more likely that not that some portion or all of the deferred tax assets will not be realized. On a periodic basis, management evaluates and determines the amount of valuation allowance required and adjusts such valuation allowance accordingly. In accordance with the provisions of ASC 740 -10, the Company records a liability for uncertain tax positions when it is probable that a loss has been incurred and the amount can be reasonably estimated. As of June 30, 2016 and December 31, 2015, the Company has no liabilities for uncertain tax positions. The Company continually evaluates expiring statutes of limitations, audits, proposed settlements, changes in tax law and new authoritative rulings. All of the Company’s income tax filings since inception remain open for tax examinations. </t>
  </si>
  <si>
    <t>Common stock, preferred stock and warrants</t>
  </si>
  <si>
    <t>Equity [Abstract]</t>
  </si>
  <si>
    <t>Common shares, preferred shares and warrants</t>
  </si>
  <si>
    <t>8. Common stock, preferred stock and warrants Common stock As of June 30, 2016 and December 31, 2015, the number of issued shares of common stock was 50,700,356 and 15,709,786, respectively. The change in the number of shares of common stock during the six months ended June 30, 2016 was a result of the following issuances:
·
On February 22, 2016, the Company’s Series B Non-voting Convertible Preferred Stock, par value $0.0001 per share (the “Series B Preferred”), 450,962 shares in total, automatically converted into 22,548,100 shares of the Company’s common stock, by multiplying each such share of Series B Preferred by 50, pursuant to the Company’s Series B Preferred certificate of designation.
·
On March 11, 2016, the Company issued 1,800,220 shares (the “Series A Earn-out Shares”) of the Company’s Series A Non-Voting Convertible Preferred Stock (the “Series A Preferred”) and 900,108 shares (the “Common Earn-out Shares”, and together with Series A Earn-out Shares, the “Earn-out Shares”) of the Company’s common stock, which shares represent “earn-out” consideration paid in connection with the merger between Tiger Media and The Best One, Inc. (“TBO”) consummated on March 21, 2015 (the “TBO Merger”), upon a determination by the Board of Directors that certain financial targets had been achieved as set forth in the merger agreement (“TBO Merger Agreement”). As of June 30, 2016, all such earn-out liabilities have been settled.
·
On March 11, 2016, the Company amended the certificate of designations of the Series A Preferred to provide for the conversion of the Series A Preferred into common stock on a one-for-one basis. Previously, the Series A Preferred were convertible in connection with a sale of any such shares to a non-affiliate of the Company. As a result, all the outstanding shares of Series A Preferred converted into an equal number of shares of common stock.
·
During the six months ended June 30, 2016, the Company issued an aggregate of 1,069,728 shares (“Exchange Shares”) of common stock in exchange for warrants previously issued to four stockholders of the Company, including Frost Gamma Investment Trust (“Frost Gamma”), an affiliate of Phillip Frost, M.D., the Vice Chairman of the Company’s Board of Directors, resulting in a loss on the exchange of warrants of $1,273 recognized in other expenses, net. No additional consideration was paid by the warrant holders and the old warrants were cancelled. In addition, new warrants to pu r c h a s 320 , 10 s h a r e o c o mm o s to c ( th “ N e W a rr a nt s ” a a e x e r c i s p r i c o $10 .0 p e s h a r e, were issued to one of the warrant holders as part of the exchange of warrants.
·
12,000 restricted shares of common stock were issued to a vendor of the Company as additional consideration for services rendered.
·
An aggregate of 419,422 shares of common stock were issued as a result of the vesting of restricted stock units (“RSUs”), of which, 55,212 shares of common stock were withheld to pay withholding taxes upon such vesting, which were reflected in treasury stock.
·
An aggregate of 1,000,000 shares of common stock were issued upon a registered direct offering (“Registered Direct Offering”) to five investors, pursuant to a securities purchase agreement entered into on May 17, 2016.
·
On June 8, 2016, an aggregate of 2,369,190 shares of common stock were issued to Selling Source in relation to the Q Interactive Acquisition. Warrants Warrants to purchase an aggregate of 1,589,830 shares of the Company’s common stock were outstanding as of December 31, 2015. An aggregate of 1,069,728 Exchange Shares have been issued to four stockholders during the six months ended June 30, 2016, in exchange for the cancellation of partial warrants previously issued to such stockholders. As of June 30, 2016, warrants to purchase an aggregate of 1,020,102 shares of common stock were outstanding, which includes:
·
New Warrants to purchase 320,102 shares of common stock were issued to an institutional investor as part of the exchange of warrants, as mentioned above. The New Warrants will expire twenty-four months from the date of issuance.
·
Warrants to purchase 200,000 shares of the Company’s common stock, associated with our term loan of $45 million (“Term Loan”), pursuant to a credit agreement entered into on December 8, 2015 (“Credit Agreement”).
·
Concurrent with the Registered Direct Offering in May 2016, as mentioned above, warrants to purchase an aggregate of 500,000 shares of the Company’s common stock were issued to those five investors, with a e x e r c i s p r i c o $8 . 0 p e s h a r which a r e x e r c i s a bl b e ginnin s i m onth a n on d a fr o th d a t o i ss u a n c a n e xpi r 2 m onth fr o th e x e r c i s Treasury stock As of June 30, 2016, the Company held 55,212 shares in treasury, with a cost of $272. This increase in treasury stock was due to shares that were withheld to pay withholding taxes upon the vesting of RSUs during the six months ended June 30, 2016.</t>
  </si>
  <si>
    <t>Disclosure Of Compensation Related Costs Sharebased Payments [Abstract]</t>
  </si>
  <si>
    <t>9. Share-based payments As of June 30, 2016, the Company maintains two share-based incentive plans. The 2008 Share Incentive Plan (the “2008 Plan”) was carried forward as a result of the TBO Merger effective on March 21, 2015. The IDI, Inc. 2015 Stock Incentive Plan (the “2015 Plan”) was approved during the annual meeting of shareholder on June 2, 2015, covering the issuance of 2,500,000 shares of common stock, and on June 3, 2016, the Company’s annual meeting of stockholders approved the increase of the number of shares of common stock authorized for issuance under the 2015 Plan from 10,000,000 shares to 12,500,000. The primary purpose of the 2015 Plan is to attract, retain, reward and motivate certain individuals by providing them with an opportunity to acquire or increase a proprietary interest in IDI and to incentivize them to expend maximum effort for the growth and success of the Company, so as to strengthen the mutuality of the interests between such individuals and the stockholders of the Company. As of June 30, 2016, there were 180,568 and 6,096,500 shares of common stock reserved for issuance under the 2008 Plan and the 2015 Plan, respectively. Share options Details of share options activity during the six months ended June 30, 2016 were as follows:
Number of options
Weighted average exercise price per share
Weighted average remaining contractual term
Aggregate intrinsic value
Balance as of December 31, 2015
462,000
$
9.52
5.3 years
$
-
Granted
30,000
5.04
Forfeited
(130,000
)
6.84
Balance as of June 30, 2016
362,000
$
10.10
5.0 years
$
-
Options exercisable as of June 30, 2016
271,583
$
10.60
3.5 years
$
-
The aggregate intrinsic value amounts in the table above represent the difference between the closing price of IDI’s common stock on June 30, 2016 of $4.73 and the exercise price, multiplied by the number of in-the-money stock options as of the same date. The unvested balance of options is shown below for the six months ended June 30, 2016:
Number of options
Weighted average exercise price per share
Weighted average remaining contractual term
Unvested as of December 31, 2015
126,667
$
9.02
8.1 years
Granted
30,000
5.04
Vested
(36,250
)
6.37
Forfeited
(30,000
)
9.59
Unvested as of June 30, 2016
90,417
$
8.57
9.4 years Compensation expenses recognized from employee stock options for the three months ended June 30, 2016 and 2015 of $31 and $18, respectively, and for the six months ended June 30, 2016 and 2015 of $47 and $20, respectively, were recognized in general and administrative expenses and discontinued operations in the condensed consolidated statements of operations. As of June 30, 2016, unrecognized share-based compensation cost relating to granted share options amounted to $493, which are expected to be recognized over a weighted average period of 3.5 years. Restricted stock units Details of unvested RSUs activity during the six months ended June 30, 2016 were as follows:
Number of units
Weighted average grant-date fair value
Unvested as of December 31, 2015 (1)
13,721,000
$
7.78
Granted
625,500
4.82
Vested and delivered
(364,210
)
6.76
Withheld as treasury stock (2)
(55,212
)
6.50
Vested not delivered
(22,667
)
6.50
Forfeited
(33,000
)
6.79
Unvested as of June 30, 2016
13,871,411
$
7.69
(1)
Among the total unvested balance as of December 31, 2015, 12,312,000 shares, with weighted average grant-date fair value of $9.48, were subsequently approved at the Company’s annual meeting of stockholders on June 3, 2016.
(2)
As mentioned in Note 8, the increase in treasury stock was due to shares withheld to pay statutory withholding taxes upon the vesting of RSUs during the six months ended June 30, 2016. The Company recognized compensation expenses (included in sales and marketing expenses, general and administrative expenses, and discontinued operations in the condensed consolidated statements of operations, and intangible assets in the condensed consolidated balance sheets) for these RSUs of $7,435 and $2,441 for the three months ended June 30, 2016 and 2015, respectively, and $14,946 and $2,543 for the six months ended June 30, 2016 and 2015, respectively. The fair value of the RSUs was estimated using the market value of the Company’s common stock on the date of grant, which was equivalent to the closing price of the common stock on the grant date. As of June 30, 2016, unrecognized share-based compensation expenses in respect of granted RSUs amounted to $87,638 that are expected to be recognized over a weighted average period of 2.9 years. Shares issued to third-party vendors The Company issues shares to certain third-party vendors in lieu of cash for services rendered. During the six months ended June 30, 2016, 12,000 restricted shares of common stock were issued to a vendor of the Company as additional consideration for services rendered. An aggregate of $0 and $129 stock compensation expenses were recognized for the three and six months ended June 30, 2016, respectively. The share-based compensation expenses for the Company’s share options, RSUs and common stock were allocated to the following accounts in the condensed consolidated financial statements for the three and six months ended June 30, 2016 and 2015:
Three Months Ended June 30,
Six Months Ended June 30,
(In thousands)
2016
2015
2016
2015
Sales and marketing expenses
$
575
$
62
$
1,121
$
62
General and administrative expenses
6,670
1,848
13,502
1,909
Discontinued operations
-
419
-
462
Capitalized in intangible assets
221
130
499
130
Total
$
7,466
$
2,459
$
15,122
$
2,563</t>
  </si>
  <si>
    <t>Segment information</t>
  </si>
  <si>
    <t>Segment Reporting [Abstract]</t>
  </si>
  <si>
    <t>10. Segment information We currently manage our operations in two reportable segments, Information Services and Performance Marketing. The segments reflect the way the Company evaluates its business performance and manages its operations. In 2015, the Company disposed of all assets and liabilities related to its Advertising Business and related results of operations were recognized as discontinued operations, therefore, no information is presented here. As all revenue is generated in the United States, no geographic information is presented. Information regarding our Information Services and Performance Marketing segments are as follows:
Three Months Ended June 30,
Six Months Ended June 30,
(In thousands)
2016
2015
2016
2015
Revenue:
Information Services
$
13,400
$
994
$
24,451
$
2,252
Performance Marketing
27,643
-
56,016
-
41,043
994
80,467
2,252
Loss from operations:
Information Services
$
(6,332
)
$
(3,716
)
$
(13,120
)
$
(5,279
)
Performance Marketing
(1,524
)
-
(2,908
)
-
(7,856
)
(3,716
)
(16,028
)
(5,279
)
Depreciation and amortization:
Information Services
$
1,405
$
41
$
2,556
$
76
Performance Marketing
1,591
-
3,049
-
2,996
41
5,605
76
Capital expenditure:
Information Services
$
2,939
$
1,712
$
5,934
$
1,855
Performance Marketing
326
-
545
-
3,265
1,712
6,479
1,855
(In thousands)
June 30, 2016
December 31, 2015
Assets:
Information Services
$
116,945
$
102,582
Performance Marketing
195,143
186,610
312,088
289,192
Intangible assets, net:
Information Services
$
55,776
$
42,951
Performance Marketing
48,585
44,494
104,361
87,445
Goodwill:
Information Services
$
44,121
$
42,623
Performance Marketing
121,962
119,130
166,083
161,753
The Company does not allocate interest expense nor income taxes to their segments.</t>
  </si>
  <si>
    <t>Related party transactions</t>
  </si>
  <si>
    <t>Related Party Transactions [Abstract]</t>
  </si>
  <si>
    <t>11. Related party transactions For the three and six months ended June 30, 2016, material related party transactions were as follows: Earn-out Shares On March 11, 2016, the Company issued 900,108 Common Earn-out Shares to Frost Gamma, and 1,800,220 Series A Earn-out Shares to certain investors, including 567,069 shares to Grander Holdings, Inc. 401K, an entity owned by Michael Brauser, the Executive Chairman of the Board of Directors, upon a determination by the Board of Directors that certain financial targets had been achieved as set forth in the TBO Merger Agreement. Financing On December 8, 2015, the Company entered into and consummated promissory notes with certain investors (the “Promissory Notes”), for an aggregate financing of $10.0 million, pursuant to which the Company received $5.0 million from Frost Gamma, $4.0 million from Michael Brauser, and $1.0 million from another investor. As of June 30, 2016, the principal and accrued interest of such Promissory Notes, owing to Frost Gamma, Michael Brauser and such other investor, were $5,293, $4,234, and $1,059, respectively. Conversion of Series B Preferred On February 22, 2016, the Company’s Series B Preferred, 450,962 shares in total, including 141,430 shares previously issued to Frost Gamma in relation to certain financial arrangements, and 156,544 and 105,704 shares previously issued to Ryan Schulke, Chief Executive Officer of Fluent, and Matthew Conlin, President of Fluent, respectively, in connection with the Fluent Acquisition, automatically converted into the Company’s common stock, by multiplying each such share of Series B Preferred by 50. Warrant Exchange As mentioned in Note 8, during the six months ended June 30, 2016, the Company issued an aggregate of 1,069,728 shares of Exchange Shares in exchange for warrants previously issued to four shareholders of the Company, including 524,750 shares to Frost Gamma. No additional consideration was paid by the shareholders and the warrants were cancelled upon the exchange.</t>
  </si>
  <si>
    <t>Commitments and contingencies</t>
  </si>
  <si>
    <t>Commitments And Contingencies Disclosure [Abstract]</t>
  </si>
  <si>
    <t>12. Commitments and contingencies (a) Capital commitment The Company incurred data costs of $696 and $1,260 for the three and six months ended June 30, 2016, respectively, and $160 and $300 for the corresponding periods in 2015, under certain non-cancellable data licensing agreements. As of June 30, 2016, material capital commitments under non-cancellable data licensing agreements were $15,555, shown as follows:
(In thousands)
Year
June 30, 2016
Remainder of 2016
$
1,499
2017
3,733
2018
3,848
2019
3,415
2020
2,460
2021 and thereafter
600
$
15,555
(b) Contingency The Company is not currently a party to any legal proceeding, investigation or claim which, in the opinion of the management, is likely to have a material adverse effect on the business, financial condition or results of operations. Legal fees associated with such legal proceedings, are expensed as incurred, or capitalized as discussed in Note 5. On October 27, 2014, TransUnion Risk and Alternative Data Solutions, Inc. (“TRADS”) filed a Complaint for Declaratory Judgment against Interactive Data, among other parties, in the U.S. Bankruptcy Court, Southern District of Florida, regarding a dispute over ownership of Purchased IP, which was purchased by TBO from Ole Poulsen, the Company’s Chief Science Officer. TRADS has since dropped Interactive Data as a party, and added TBO and Ole Poulsen. On June 10, 2015, over TRADS’ objections, the court granted TBO’s motion to expand the scope of discovery to include, among other things, whether TRADS is a good faith purchaser of any of the Purchased IP, free of any fraud or misconduct by or on behalf of TRADS, and whether there was a fraud on the court by TRADS. On February 22, 2016, TBO and Mr. Poulsen filed a motion for summary judgment seeking judgment in their favor on all claims based upon, among other things, TRADS having committed a fraud on the court. Briefing on that motion was completed on April 8, 2016. On April 20, 2016, the court denied the motion for summary judgment. Trial took place on May 16 and 17, and June 15, 22-24 and 27, 2016. The parties submitted post-trial memoranda to the court on July 12, 2016. An adverse ruling could have an immediate near-term impact on the Company’s financial position, results of operations, and liquidity. As of the date of this report, this case is ongoing. On October 23, 2014, TRADS filed a Complaint and Motion for Temporary Injunction, in the Fifteenth Judicial Circuit Court in and for Palm Beach County, Florida, against James Reilly, President and Chief Operating Officer of the Company, seeking relief for alleged violation of a noncompetition agreement. On February 5, 2015, after the presentation of TRADS’ case, the court denied TRADS’ motion for a temporary injunction to prohibit Mr. Reilly from continuing employment with TBO. TRADS appealed that order, and on December 2, 2015, the Fourth District Court of Appeal reversed the order denying the temporary injunction and remanded for Mr. Reilly to present his case opposing the preliminary injunction. The evidentiary hearing on TRADS’ motion took place on May 4 and 5, 2016. On July 1, 2016, a temporary injunction was entered against Mr. Reilly. On July 15, 2016, Mr. Reilly filed a notice of appeal, appealing the trial court’s injunction order to the Fourth District Court of Appeal. That appeal is pending. An adverse ruling could have an immediate near-term impact on the Company’s financial position, results of operations, and liquidity. As of the date of this report, this case is ongoing. On November 26, 2014, TRADS filed a Complaint and Motion for Preliminary Injunction, in the United States District Court, Southern District of Florida, against Daniel MacLachlan, former Chief Financial Officer and Treasurer of TBO, seeking relief for alleged violation of a noncompetition agreement. On February 10, 2015, the court granted TRADS’ motion for preliminary injunction against Mr. MacLachlan’s continued employment with TBO. That preliminary ruling was appealed and, on August 27, 2015, the appellate court vacated the injunction and remanded the case to the lower court for reconsideration. On October 29, 2015, the lower court reinstated the injunction through February 10, 2016. The preliminary injunction expired, and Mr. MacLachlan resumed performing services for the Company on February 11, 2016. On March 15, 2016, the court dismissed TRADS’ claim for injunctive relief as moot, pursuant to a joint stipulation of the parties. On April 11, 2016, a settlement agreement was reached between the parties, and on April 14, 2016, the case was dismissed with prejudice. On July 28, 2015, TRADS filed a Complaint and Motion for Preliminary Injunction in the United States District Court, Southern District of Florida, against Surya Challa, Vice President of Technology of TBO, seeking relief for an alleged violation of a noncompetition agreement. The hearing on TRADS’ Motion for Preliminary Injunction was held on February 19, 2016. On March 23, 2016, the court denied TRADS’ motion for preliminary injunction. On April 22, 2016, TRADS filed a notice of appeal seeking review of the trial court’s order denying the motion for preliminary injunction. An adverse ruling could have an immediate near-term impact on the Company’s financial position, results of operations, and liquidity. As of the date of this report, this case is ongoing. In addition to the foregoing, we may be involved in litigation from time to time in the ordinary course of business. We do not believe that the ultimate resolution of any such matters will have a material adverse effect on our business, financial condition or results of operations. However, the results of such matters cannot be predicted with certainty and we cannot assure you that the ultimate resolution of any legal or administrative proceeding or dispute will not have a material adverse effect on our business, financial condition and results of operations.</t>
  </si>
  <si>
    <t>Summary of Significant Accounting Policies (Policies)</t>
  </si>
  <si>
    <t>Basis of preparation and liquidity</t>
  </si>
  <si>
    <t>(a) Basis of preparation and liquidity The accompanying unaudited condensed consolidated financial statements have been prepared for IDI, Inc. (“we”, “us”, “our”, “IDI”, or the “Company”), a Delaware corporation, formerly known as Tiger Media, Inc. (“Tiger Media”), in accordance with accounting principles generally accepted in the United States (“US GAAP”) and applicable rules and regulations of the Securities and Exchange Commission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16. The information included in this quarterly report on Form 10-Q should be read in conjunction with the consolidated financial statements and accompanying notes included in our Annual Report on Form 10-K for the year ended December 31, 2015 (“2015 Annual Report”). The condensed consolidated balance sheet as of December 31, 2015 included herein was derived from the audited financial statements as of that date, but does not include all disclosures including notes required by US GAAP. Reclassifications Certain prior period items, including depreciation and amortization, and promissory notes payable to certain shareholders, have been reclassified to conform to the current period presentation. Principles of consolidation The condensed consolidated financial statements include the financial statements of the Company and its subsidiaries. All significant transactions among the Company and its subsidiaries have been eliminated upon consolidation.</t>
  </si>
  <si>
    <t>Recently issued accounting standards</t>
  </si>
  <si>
    <t>(b) Recently issued accounting standards In May 2014, Financial Accounting Standards Board (“FASB”) issued Accounting Standards Update (“ASU”) No. 2014-09 (“ASU 2014-09”), “ Revenue from Contracts with Customers (Topic 606).” In August 2014, FASB issued ASU No. 2014-15 (“ASU 2014-15”), “ Disclosure of Uncertainties about an Entity’s Ability to Continue as a Going Concern, In September 2015, FASB issued ASU No. 2015-16 (“ASU 2015-16”), “ Business Combinations (Topic 805): Simplifying the Accounting for Measurement-Period Adjustments,” Except for the ASUs above, for the three months ended June 30, 2016, other ASUs are not expected to have a material impact on the condensed consolidated financial statements upon adoption.</t>
  </si>
  <si>
    <t>Loss per share (Tables)</t>
  </si>
  <si>
    <t>Schedule of Basic and Diluted Loss Per Share</t>
  </si>
  <si>
    <t xml:space="preserve">The information related to basic and diluted loss per share for the three and six months ended June 30, 2016 and 2015 is as follows:
Three Months Ended
Six Months Ended
June 30,
June 30,
(In thousands)
2016
2015
2016
2015
Numerator:
Net loss from continuing operations
$
(7,184
)
$
(3,981
)
$
(13,956
)
$
(5,544
)
Net loss from discontinued operations attributable to IDI
-
(41,489
)
-
(41,563
)
Net loss
$
(7,184
)
$
(45,470
)
$
(13,956
)
$
(47,107
)
Denominator:
Weighted average shares outstanding - Basic and diluted
48,084,608
13,896,948
37,776,411
10,710,334
Loss per share:
Basic and diluted:
Continuing operations
$
(0.15
)
$
(0.29
)
$
(0.37
)
$
(0.52
)
Discontinued operations
-
(2.99
)
-
(3.88
)
$
(0.15
)
$
(3.27
)
$
(0.37
)
$
(4.40
) </t>
  </si>
  <si>
    <t>Acquisitions (Tables)</t>
  </si>
  <si>
    <t>Q Interactive​, LLC [Member]</t>
  </si>
  <si>
    <t>Summary of Purchase Price Allocation</t>
  </si>
  <si>
    <t>The following table summarizes the preliminary purchase price allocation and the fair value of the net assets acquired and liabilities assumed (marked to market), and the resulting amount of goodwill in the acquisition of Q Interactive (the legal and accounting acquiree) at the Effective Date of Q Interactive Acquisition.
(In thousands)
Assets acquired:
Accounts receivable
$
4,606
Prepaid expenses and other current assets
208
Property and equipment
73
Intangible assets:
Customer relationships
4,900
Trade names
1,700
Proprietary technology
2,150
Databases
4,800
Non-competition agreements
1,040
Total intangible assets
14,590
19,477
Liabilities assumed:
Trade accounts payable
2,297
Accrued expenses and other current liabilities
1,133
Deferred revenue
52
3,482
Goodwill
5,211
Total consideration
$
21,206</t>
  </si>
  <si>
    <t>Pro Forma Disclosure for Acquisition</t>
  </si>
  <si>
    <t xml:space="preserve">The following table includes the pro forma results for the three and six months ended June 30, 2016 and 2015 of the combined companies as though the Q Interactive Acquisition had been completed as of the beginning of the periods being presented
Pro forma
Three Months Ended June 30,
Six Months Ended June 30,
(In thousands)
2016
2015 (1)
2016
2015 (1)
Revenue
$
46,364
$
42,802
$
93,253
$
82,901
Loss from continuing operations before income taxes
(10,385
)
(8,485
)
(20,660
)
(12,557
)
Net loss attributable to IDI
(6,816
)
(48,328
)
(13,315
)
(50,537
)
Basic and diluted loss per share
$
(0.14
)
$
(2.97
)
$
(0.33
)
$
(3.86
) </t>
  </si>
  <si>
    <t>Fluent Acquisition [Member]</t>
  </si>
  <si>
    <t>The following table summarizes the preliminary purchase price allocation and the fair value of the net assets acquired and liabilities assumed (marked to market), and the resulting amount of goodwill in the acquisition of Fluent (the legal and accounting acquiree) at the Effective Date of Fluent Acquisition.
(In thousands)
Assets acquired:
Cash and cash equivalents
$
6,013
Accounts receivable
20,250
Prepaid expenses and other current assets
691
Property and equipment
242
Intangible assets:
Customer relationships
30,086
Trade names
16,357
Domain names
191
Proprietary technology
11,382
Databases
26,492
Non-competition agreements
728
Total intangible assets
85,236
Other non-current assets
763
113,195
Liabilities assumed:
Accounts payable and accrued expenses
10,653
Liability for employee incentive-based compensation plan
4,000
Deferred revenue
314
Deferred tax liabilities
30,800
45,767
Goodwill
155,645
Total consideration
$
223,073
Including:
Cash consideration
$
99,266
Fair value of common stock, as converted, issued
123,807
Total consideration
$
223,073</t>
  </si>
  <si>
    <t>Discontinued operations (Tables)</t>
  </si>
  <si>
    <t>Disposal of Discontinued Activity</t>
  </si>
  <si>
    <t xml:space="preserve">The following financial information presents the results of operations of the Advertising Business for the three and six months ended June 30, 2015.
Three months ended
Six months ended
(In thousands)
June 30, 2015
June 30, 2015
Revenue
$
162
$
171
Pretax loss from operations of discontinued operations
$
(1,171
)
$
(1,262
)
Loss on disposal of discontinued operations
(41,471
)
(41,471
)
Income tax expenses
127
127
Less: Non-controlling interests
(1,280
)
(1,297
)
Net loss from discontinued operations
$
(41,489
)
$
(41,563
) </t>
  </si>
  <si>
    <t>Schedule of Gain (Loss) on Disposal Activity</t>
  </si>
  <si>
    <t xml:space="preserve">Loss on disposal of discontinued operations was composed of the following items:
(In thousands)
Write-off of goodwill
$
(35,472
)
Write-off of intangible assets
(4,080
)
Write-off of long-term deferred assets
(517
)
Lease agreements early termination compensation expenses
(1,211
)
Employee severance compensation expenses
(191
)
Loss on disposal of discontinued operations
$
(41,471
) </t>
  </si>
  <si>
    <t>Intangible assets, net (Tables)</t>
  </si>
  <si>
    <t>Intangible Assets Other than Goodwill</t>
  </si>
  <si>
    <t>Intangible assets other than goodwill consist of the following:
(In thousands)
Amortization period
June 30, 2016
December 31, 2015
Gross amount:
Purchased IP and capitalized litigation costs
10 years
$
3,837
$
1,659
Software developed for internal use
3-10 years
6,795
2,571
Acquired proprietary technology
5 years
13,532
10,716
Customer relationships
7-10 years
34,986
30,875
Trade names
20 years
18,057
16,357
Domain names
20 years
191
191
Acquired databases
5-10 years
31,292
25,052
Non-competition agreements
2-5 years
1,768
728
110,458
88,149
Accumulated amortization:
Purchased IP and capitalized litigation costs
(48
)
(34
)
Software developed for internal use
(166
)
(50
)
Acquired proprietary technology
(1,307
)
(133
)
Customer relationships
(2,445
)
(272
)
Trade names
(460
)
(50
)
Domain names
(5
)
(1
)
Acquired databases
(1,551
)
(155
)
Non-competition agreements
(115
)
(9
)
(6,097
)
(704
)
Net intangible assets:
Purchased IP and capitalized litigation costs
3,789
1,625
Software developed for internal use
6,629
2,521
Acquired proprietary technology
12,225
10,583
Customer relationships
32,541
30,603
Trade names
17,597
16,307
Domain names
186
190
Acquired databases
29,741
24,897
Non-competition agreements
1,653
719
$
104,361
$
87,445</t>
  </si>
  <si>
    <t>Schedule of Estimated Amortization Expenses</t>
  </si>
  <si>
    <t>As of June 30, 2016, estimated amortization expenses related to the Company’s intangible assets for the remainder of 2016 through 2021 and thereafter are as follows:
(In thousands)
Year
June 30, 2016
Remainder of 2016
$
6,838
2017
13,876
2018
13,583
2019
13,253
2020
13,018
2021 and thereafter
43,793
$
104,361</t>
  </si>
  <si>
    <t>Goodwill (Tables)</t>
  </si>
  <si>
    <t>Summary of Change in Amount of Goodwill</t>
  </si>
  <si>
    <t>The following table presents the changes in the amount of goodwill for the six months ended June 30, 2016.
(In thousands)
Balance as of December 31, 2015
$
161,753
Decrease as a result of adjustments to Fluent Acquisition
(881
)
Addition as a result of Q Interactive Acquisition
5,211
Balance as of June 30, 2016
$
166,083
Impairment of goodwill
$
-</t>
  </si>
  <si>
    <t>Share-based payments (Tables)</t>
  </si>
  <si>
    <t>Schedule of Share Options Activity</t>
  </si>
  <si>
    <t>Details of share options activity during the six months ended June 30, 2016 were as follows:
Number of options
Weighted average exercise price per share
Weighted average remaining contractual term
Aggregate intrinsic value
Balance as of December 31, 2015
462,000
$
9.52
5.3 years
$
-
Granted
30,000
5.04
Forfeited
(130,000
)
6.84
Balance as of June 30, 2016
362,000
$
10.10
5.0 years
$
-
Options exercisable as of June 30, 2016
271,583
$
10.60
3.5 years
$
-</t>
  </si>
  <si>
    <t>Unvested Balance of Options</t>
  </si>
  <si>
    <t xml:space="preserve">The unvested balance of options is shown below for the six months ended June 30, 2016:
Number of options
Weighted average exercise price per share
Weighted average remaining contractual term
Unvested as of December 31, 2015
126,667
$
9.02
8.1 years
Granted
30,000
5.04
Vested
(36,250
)
6.37
Forfeited
(30,000
)
9.59
Unvested as of June 30, 2016
90,417
$
8.57
9.4 years </t>
  </si>
  <si>
    <t>Schedule of Unvested Restricted Share Units Activity</t>
  </si>
  <si>
    <t>Details of unvested RSUs activity during the six months ended June 30, 2016 were as follows:
Number of units
Weighted average grant-date fair value
Unvested as of December 31, 2015 (1)
13,721,000
$
7.78
Granted
625,500
4.82
Vested and delivered
(364,210
)
6.76
Withheld as treasury stock (2)
(55,212
)
6.50
Vested not delivered
(22,667
)
6.50
Forfeited
(33,000
)
6.79
Unvested as of June 30, 2016
13,871,411
$
7.69</t>
  </si>
  <si>
    <t>Schedule of Share-based Compensation</t>
  </si>
  <si>
    <t>The share-based compensation expenses for the Company’s share options, RSUs and common stock were allocated to the following accounts in the condensed consolidated financial statements for the three and six months ended June 30, 2016 and 2015:
Three Months Ended June 30,
Six Months Ended June 30,
(In thousands)
2016
2015
2016
2015
Sales and marketing expenses
$
575
$
62
$
1,121
$
62
General and administrative expenses
6,670
1,848
13,502
1,909
Discontinued operations
-
419
-
462
Capitalized in intangible assets
221
130
499
130
Total
$
7,466
$
2,459
$
15,122
$
2,563</t>
  </si>
  <si>
    <t>Segment information (Tables)</t>
  </si>
  <si>
    <t>Schedule of Information Regarding Services and Performance Marketing Segments</t>
  </si>
  <si>
    <t>Information regarding our Information Services and Performance Marketing segments are as follows:
Three Months Ended June 30,
Six Months Ended June 30,
(In thousands)
2016
2015
2016
2015
Revenue:
Information Services
$
13,400
$
994
$
24,451
$
2,252
Performance Marketing
27,643
-
56,016
-
41,043
994
80,467
2,252
Loss from operations:
Information Services
$
(6,332
)
$
(3,716
)
$
(13,120
)
$
(5,279
)
Performance Marketing
(1,524
)
-
(2,908
)
-
(7,856
)
(3,716
)
(16,028
)
(5,279
)
Depreciation and amortization:
Information Services
$
1,405
$
41
$
2,556
$
76
Performance Marketing
1,591
-
3,049
-
2,996
41
5,605
76
Capital expenditure:
Information Services
$
2,939
$
1,712
$
5,934
$
1,855
Performance Marketing
326
-
545
-
3,265
1,712
6,479
1,855
(In thousands)
June 30, 2016
December 31, 2015
Assets:
Information Services
$
116,945
$
102,582
Performance Marketing
195,143
186,610
312,088
289,192
Intangible assets, net:
Information Services
$
55,776
$
42,951
Performance Marketing
48,585
44,494
104,361
87,445
Goodwill:
Information Services
$
44,121
$
42,623
Performance Marketing
121,962
119,130
166,083
161,753
The Company does not allocate interest expense nor income taxes to their segments.</t>
  </si>
  <si>
    <t>Commitments and contingencies (Tables)</t>
  </si>
  <si>
    <t>Future Minimum Capital Payments under Non-cancellable Data Licensing Agreements</t>
  </si>
  <si>
    <t>As of June 30, 2016, material capital commitments under non-cancellable data licensing agreements were $15,555, shown as follows:
(In thousands)
Year
June 30, 2016
Remainder of 2016
$
1,499
2017
3,733
2018
3,848
2019
3,415
2020
2,460
2021 and thereafter
600
$
15,555</t>
  </si>
  <si>
    <t>Loss per share - Schedule of Basic and Diluted Earnings Per Share (Detail) - USD ($) $ / shares in Units, $ in Thousands</t>
  </si>
  <si>
    <t>Weighted average shares outstanding - Basic and diluted</t>
  </si>
  <si>
    <t>Basic and diluted:</t>
  </si>
  <si>
    <t>Continuing operations</t>
  </si>
  <si>
    <t>Acquisitions - Additional Information (Detail) - USD ($) $ / shares in Units, $ in Thousands</t>
  </si>
  <si>
    <t>Jun. 08, 2016</t>
  </si>
  <si>
    <t>Dec. 08, 2015</t>
  </si>
  <si>
    <t>Business Acquisition [Line Items]</t>
  </si>
  <si>
    <t>Information Services [Member]</t>
  </si>
  <si>
    <t>Performance Marketing [Member]</t>
  </si>
  <si>
    <t>Trade Names [Member]</t>
  </si>
  <si>
    <t>Estimated useful life of intangible assets</t>
  </si>
  <si>
    <t>20 years</t>
  </si>
  <si>
    <t>Proprietary Technology [Member]</t>
  </si>
  <si>
    <t>5 years</t>
  </si>
  <si>
    <t>Domain Names [Member]</t>
  </si>
  <si>
    <t>Effective date of business acquisition</t>
  </si>
  <si>
    <t>Jun. 8,
		2016</t>
  </si>
  <si>
    <t>Business acquisition, gross revenue earn-out target for contingent consideration</t>
  </si>
  <si>
    <t>Number of common stock applied for additional consideration, shares</t>
  </si>
  <si>
    <t>Earn-out period</t>
  </si>
  <si>
    <t>1 year</t>
  </si>
  <si>
    <t>Number of common stock applied for additional consideration, values</t>
  </si>
  <si>
    <t>Common stock trading days considered to determine volume weighted average price</t>
  </si>
  <si>
    <t>10 days</t>
  </si>
  <si>
    <t>Fair value of contingent consideration assuming earn-out target would be met</t>
  </si>
  <si>
    <t>Weighted average useful life of acquired intangible assets</t>
  </si>
  <si>
    <t>8 years</t>
  </si>
  <si>
    <t>Net income</t>
  </si>
  <si>
    <t>Q Interactive​, LLC [Member] | Information Services [Member]</t>
  </si>
  <si>
    <t>Q Interactive​, LLC [Member] | Performance Marketing [Member]</t>
  </si>
  <si>
    <t>Q Interactive​, LLC [Member] | Customer Relationship [Member]</t>
  </si>
  <si>
    <t>10 years</t>
  </si>
  <si>
    <t>Q Interactive​, LLC [Member] | Trade Names [Member]</t>
  </si>
  <si>
    <t>Q Interactive​, LLC [Member] | Proprietary Technology [Member]</t>
  </si>
  <si>
    <t>Q Interactive​, LLC [Member] | Databases [Member]</t>
  </si>
  <si>
    <t>Q Interactive​, LLC [Member] | Non-competition Agreements [Member]</t>
  </si>
  <si>
    <t>2 years</t>
  </si>
  <si>
    <t>Q Interactive​, LLC [Member] | Common Stock [Member]</t>
  </si>
  <si>
    <t>Business acquisition, common stock issued</t>
  </si>
  <si>
    <t>Dec. 8,
		2015</t>
  </si>
  <si>
    <t>Percentage of outstanding stocks acquired</t>
  </si>
  <si>
    <t>100.00%</t>
  </si>
  <si>
    <t>Fair value of converted common stock</t>
  </si>
  <si>
    <t>Acquisition price, cash</t>
  </si>
  <si>
    <t>Fluent Acquisition [Member] | Information Services [Member]</t>
  </si>
  <si>
    <t>Fluent Acquisition [Member] | Performance Marketing [Member]</t>
  </si>
  <si>
    <t>Fluent Acquisition [Member] | Customer Relationship [Member]</t>
  </si>
  <si>
    <t>7 years</t>
  </si>
  <si>
    <t>Fluent Acquisition [Member] | Databases [Member]</t>
  </si>
  <si>
    <t>Fluent Acquisition [Member] | Non-competition Agreements [Member]</t>
  </si>
  <si>
    <t>Fluent Acquisition [Member] | Trademarks [Member]</t>
  </si>
  <si>
    <t>Fluent Acquisition [Member] | Domain Names [Member]</t>
  </si>
  <si>
    <t>Fluent Acquisition [Member] | Developed Technology [Member]</t>
  </si>
  <si>
    <t>Fluent Acquisition [Member] | Common Stock [Member]</t>
  </si>
  <si>
    <t>Acquisitions - Summary of Purchase Price Allocation (Detail) - USD ($) $ in Thousands</t>
  </si>
  <si>
    <t>Liabilities assumed:</t>
  </si>
  <si>
    <t>Assets acquired:</t>
  </si>
  <si>
    <t>Property and equipment</t>
  </si>
  <si>
    <t>Intangible assets</t>
  </si>
  <si>
    <t>Total consideration</t>
  </si>
  <si>
    <t>Including:</t>
  </si>
  <si>
    <t>Accounts payable and accrued expenses</t>
  </si>
  <si>
    <t>Liability for employee incentive-based compensation plan</t>
  </si>
  <si>
    <t>Cash consideration</t>
  </si>
  <si>
    <t>Fair value of stock as consideration</t>
  </si>
  <si>
    <t>Fluent Acquisition [Member] | Trade Names [Member]</t>
  </si>
  <si>
    <t>Fluent Acquisition [Member] | Proprietary Technology [Member]</t>
  </si>
  <si>
    <t>Acquisitions - Pro Forma Disclosure for Acquisition (Detail) - Q Interactive​, LLC [Member] - USD ($) $ / shares in Units, $ in Thousands</t>
  </si>
  <si>
    <t>[1]</t>
  </si>
  <si>
    <t>Basic and diluted loss per share</t>
  </si>
  <si>
    <t>For the comparative pro forma results for three and six months ended June 30, 2015, we also assumed the Fluent Acquisition, as defined below, had been completed as of the beginning of the periods being presented.</t>
  </si>
  <si>
    <t>Discontinued operations - Additional Information (Detail) $ in Thousands</t>
  </si>
  <si>
    <t>Dec. 31, 2015USD ($)</t>
  </si>
  <si>
    <t>Advertising Business [Member]</t>
  </si>
  <si>
    <t>Income Statement, Balance Sheet and Additional Disclosures by Disposal Groups, Including Discontinued Operations [Line Items]</t>
  </si>
  <si>
    <t>Assets and liabilities disposed value</t>
  </si>
  <si>
    <t>Discontinued operations - Disposal of Discontinued Activity (Detail) - USD ($) $ in Thousands</t>
  </si>
  <si>
    <t>Results of operations of the Advertising Business [Line Items]</t>
  </si>
  <si>
    <t>Loss on disposal of discontinued operations</t>
  </si>
  <si>
    <t>Income tax expenses</t>
  </si>
  <si>
    <t>Discontinued operations - Schedule of Gain (Loss) on Disposal Activity (Detail) - USD ($) $ in Thousands</t>
  </si>
  <si>
    <t>Loss On Disposal Of Discontinued Operations [Line Items]</t>
  </si>
  <si>
    <t>Write-off of goodwill</t>
  </si>
  <si>
    <t>Write-off of intangible assets</t>
  </si>
  <si>
    <t>Write-off of long-term deferred assets</t>
  </si>
  <si>
    <t>Lease agreements early termination compensation expenses</t>
  </si>
  <si>
    <t>Employee severance compensation expenses</t>
  </si>
  <si>
    <t>Intangible assets, net - Intangible Assets Other than Goodwill (Detail) - USD ($) $ in Thousands</t>
  </si>
  <si>
    <t>12 Months Ended</t>
  </si>
  <si>
    <t>Finite-Lived Intangible Assets [Line Items]</t>
  </si>
  <si>
    <t>Gross amount</t>
  </si>
  <si>
    <t>Accumulated amortization</t>
  </si>
  <si>
    <t>Net intangible assets</t>
  </si>
  <si>
    <t>Purchased IP and Capitalized Litigation Costs [Member]</t>
  </si>
  <si>
    <t>Software Developed for Internal Use [Member]</t>
  </si>
  <si>
    <t>Software Developed for Internal Use [Member] | Minimum [Member]</t>
  </si>
  <si>
    <t>3 years</t>
  </si>
  <si>
    <t>Software Developed for Internal Use [Member] | Maximum [Member]</t>
  </si>
  <si>
    <t>Acquired Proprietary Technology [Member]</t>
  </si>
  <si>
    <t>Customer Relationship [Member]</t>
  </si>
  <si>
    <t>Customer Relationship [Member] | Minimum [Member]</t>
  </si>
  <si>
    <t>Customer Relationship [Member] | Maximum [Member]</t>
  </si>
  <si>
    <t>Acquired Databases [Member]</t>
  </si>
  <si>
    <t>Acquired Databases [Member] | Minimum [Member]</t>
  </si>
  <si>
    <t>Acquired Databases [Member] | Maximum [Member]</t>
  </si>
  <si>
    <t>Non-competition Agreements [Member]</t>
  </si>
  <si>
    <t>Non-competition Agreements [Member] | Minimum [Member]</t>
  </si>
  <si>
    <t>Non-competition Agreements [Member] | Maximum [Member]</t>
  </si>
  <si>
    <t>Intangible assets, net - Additional Information (Detail) - USD ($) $ in Thousands</t>
  </si>
  <si>
    <t>Amortization expenses</t>
  </si>
  <si>
    <t>Intangible assets that have not started amortization</t>
  </si>
  <si>
    <t>Intangible assets, net - Schedule of Estimated Amortization Expenses (Detail) - USD ($) $ in Thousands</t>
  </si>
  <si>
    <t>Remainder of 2016</t>
  </si>
  <si>
    <t>2021 and thereafter</t>
  </si>
  <si>
    <t>Goodwill - Additional Information (Detail) - USD ($) $ in Thousands</t>
  </si>
  <si>
    <t>Goodwill [Line Items]</t>
  </si>
  <si>
    <t>Interactive Data [Member]</t>
  </si>
  <si>
    <t>Oct. 2,
		2014</t>
  </si>
  <si>
    <t>Goodwill - Summary of Change in Amount of Goodwill (Detail) $ in Thousands</t>
  </si>
  <si>
    <t>Goodwill [Roll Forward]</t>
  </si>
  <si>
    <t>Beginning balance</t>
  </si>
  <si>
    <t>Decrease as a result of adjustments to Fluent Acquisition</t>
  </si>
  <si>
    <t>Addition as a result of Q Interactive Acquisition</t>
  </si>
  <si>
    <t>Ending balance</t>
  </si>
  <si>
    <t>Income taxes - Additional Information (Detail)</t>
  </si>
  <si>
    <t>Statutory federal income tax rate</t>
  </si>
  <si>
    <t>34.00%</t>
  </si>
  <si>
    <t>Common stock, preferred stock and warrants - Additional Information (Detail) $ / shares in Units, $ in Thousands</t>
  </si>
  <si>
    <t>Jun. 08, 2016shares</t>
  </si>
  <si>
    <t>Mar. 11, 2016shares</t>
  </si>
  <si>
    <t>Feb. 22, 2016shares</t>
  </si>
  <si>
    <t>Jun. 30, 2016USD ($)StockholderWarrantholder$ / sharesshares</t>
  </si>
  <si>
    <t>Dec. 31, 2015Stockholdershares</t>
  </si>
  <si>
    <t>Dec. 08, 2015USD ($)</t>
  </si>
  <si>
    <t>Equity [Line Items]</t>
  </si>
  <si>
    <t>Number of stockholders that the exchange warrants were previously issued to | Stockholder</t>
  </si>
  <si>
    <t>Warrants outstanding</t>
  </si>
  <si>
    <t>Treasury stock, value | $</t>
  </si>
  <si>
    <t>Term Loan [Member]</t>
  </si>
  <si>
    <t>Term Loan | $</t>
  </si>
  <si>
    <t>Restricted Stock Units [Member]</t>
  </si>
  <si>
    <t>Shares issued as a result of vesting</t>
  </si>
  <si>
    <t>Common shares withheld to pay withholding taxes</t>
  </si>
  <si>
    <t>Restricted Stock Units [Member] | Vendor [Member]</t>
  </si>
  <si>
    <t>Warrants Issued To Institutional Investor [Member]</t>
  </si>
  <si>
    <t>Warrants expiration period</t>
  </si>
  <si>
    <t>24 months</t>
  </si>
  <si>
    <t>Registered Direct Offering [Member]</t>
  </si>
  <si>
    <t>Exercise price of warrants | $ / shares</t>
  </si>
  <si>
    <t>Warrants exercise period</t>
  </si>
  <si>
    <t>6 months</t>
  </si>
  <si>
    <t>Whitehorse Warrants [Member]</t>
  </si>
  <si>
    <t>Common Stock [Member] | Certain Investors [Member]</t>
  </si>
  <si>
    <t>Number of common stock issued</t>
  </si>
  <si>
    <t>Exchangeable Shares [Member]</t>
  </si>
  <si>
    <t>Other expenses, net | $</t>
  </si>
  <si>
    <t>Number of new warrants holders | Warrantholder</t>
  </si>
  <si>
    <t>Exchangeable Shares [Member] | New Warrant [Member]</t>
  </si>
  <si>
    <t>Number of shares of common stock that new warrants to purchase</t>
  </si>
  <si>
    <t>TBO Merger [Member] | Common Stock [Member]</t>
  </si>
  <si>
    <t>Stock issued related to merger, shares</t>
  </si>
  <si>
    <t>Series B Preferred Stock [Member]</t>
  </si>
  <si>
    <t>Series B Preferred stock to be converted</t>
  </si>
  <si>
    <t>Common stock, shares issued upon conversion</t>
  </si>
  <si>
    <t>Ratio of conversion</t>
  </si>
  <si>
    <t>Series A Preferred Stock [Member] | TBO Merger [Member]</t>
  </si>
  <si>
    <t>Share-based payments - Additional Information (Detail) - USD ($) $ / shares in Units, $ in Thousands</t>
  </si>
  <si>
    <t>Jun. 03, 2016</t>
  </si>
  <si>
    <t>Apr. 27, 2015</t>
  </si>
  <si>
    <t>Share Based Compensation Arrangement By Share Based Payment Award [Line Items]</t>
  </si>
  <si>
    <t>Closing stock market price</t>
  </si>
  <si>
    <t>Unrecognized share-based compensation cost in respect of granted share options</t>
  </si>
  <si>
    <t>Unrecognized share-based compensation weighted average period</t>
  </si>
  <si>
    <t>3 years 6 months</t>
  </si>
  <si>
    <t>General and Administrative Expenses [Member]</t>
  </si>
  <si>
    <t>Compensation cost recognized</t>
  </si>
  <si>
    <t>Employee Stock Option [Member] | General and Administrative Expenses [Member]</t>
  </si>
  <si>
    <t>2 years 10 months 24 days</t>
  </si>
  <si>
    <t>Restricted stock units, compensation cost</t>
  </si>
  <si>
    <t>Unrecognized share-based compensation costs in respect of granted restricted share units</t>
  </si>
  <si>
    <t>Restricted Stock Units [Member] | Third-party vendors [Member]</t>
  </si>
  <si>
    <t>Stock compensation expenses</t>
  </si>
  <si>
    <t>2015 Stock Incentive Plan [Member]</t>
  </si>
  <si>
    <t>Number of shares of common stock authorized for issuance</t>
  </si>
  <si>
    <t>Common stock reserved for future issuance</t>
  </si>
  <si>
    <t>2008 Stock Incentive Plan [Member]</t>
  </si>
  <si>
    <t>Share-based payments - Schedule of Stock Options Activity (Detail) - $ / shares</t>
  </si>
  <si>
    <t>Number of options, Beginning Balance</t>
  </si>
  <si>
    <t>Number of options, Granted</t>
  </si>
  <si>
    <t>Number of options, Forfeited</t>
  </si>
  <si>
    <t>Number of options, Ending Balance</t>
  </si>
  <si>
    <t>Number of options, Options Exercisable</t>
  </si>
  <si>
    <t>Weighted average exercise price per share, Beginning Balance</t>
  </si>
  <si>
    <t>Weighted average exercise price per share, Granted</t>
  </si>
  <si>
    <t>Weighted average exercise price per share, Forfeited</t>
  </si>
  <si>
    <t>Weighted average exercise price per share, Ending Balance</t>
  </si>
  <si>
    <t>Weighted average exercise price per share, Options Exercisable</t>
  </si>
  <si>
    <t>Weighted average remaining contractual term</t>
  </si>
  <si>
    <t>5 years 3 months 18 days</t>
  </si>
  <si>
    <t>Weighted average remaining contractual term, Options exercisable</t>
  </si>
  <si>
    <t>Share-based payments - Unvested Balance of Options (Detail) - $ / shares</t>
  </si>
  <si>
    <t>Number of options</t>
  </si>
  <si>
    <t>Unvested as of December 31, 2015</t>
  </si>
  <si>
    <t>Granted</t>
  </si>
  <si>
    <t>Vested</t>
  </si>
  <si>
    <t>Forfeited</t>
  </si>
  <si>
    <t>Unvested as of June 30, 2016</t>
  </si>
  <si>
    <t>Weighted average exercise price per share</t>
  </si>
  <si>
    <t>Unvested</t>
  </si>
  <si>
    <t>9 years 4 months 24 days</t>
  </si>
  <si>
    <t>8 years 1 month 6 days</t>
  </si>
  <si>
    <t>Share-based payments - Schedule of Unvested Restricted Share Activity (Detail) - Restricted Stock Units [Member]</t>
  </si>
  <si>
    <t>Jun. 30, 2016$ / sharesshares</t>
  </si>
  <si>
    <t>Number of units, Beginning Balance | shares</t>
  </si>
  <si>
    <t>Number of units, Granted | shares</t>
  </si>
  <si>
    <t>Number of units, Vested and delivered | shares</t>
  </si>
  <si>
    <t>Number of units, Withheld as treasury stock | shares</t>
  </si>
  <si>
    <t>[2]</t>
  </si>
  <si>
    <t>Number of units, Vested not delivered | shares</t>
  </si>
  <si>
    <t>Number of units, Forfeitures | shares</t>
  </si>
  <si>
    <t>Number of units, Ending Balance | shares</t>
  </si>
  <si>
    <t>Weighted average grant-date fair value, Beginning Balance | $ / shares</t>
  </si>
  <si>
    <t>Weighted average grant-date fair value, Granted | $ / shares</t>
  </si>
  <si>
    <t>Weighted average grant-date fair value, Vested and delivered | $ / shares</t>
  </si>
  <si>
    <t>Weighted average grant-date fair value, Withheld as treasury stock | $ / shares</t>
  </si>
  <si>
    <t>Weighted average grant-date fair value, Vested not delivered | $ / shares</t>
  </si>
  <si>
    <t>Weighted average grant-date fair value, Forfeitures | $ / shares</t>
  </si>
  <si>
    <t>Weighted average grant-date fair value, Ending Balance | $ / shares</t>
  </si>
  <si>
    <t>Among the total unvested balance as of December 31, 2015, 12,312,000 shares, with weighted average grant-date fair value of $9.48, were subsequently approved at the Company’s annual meeting of stockholders on June 3, 2016.</t>
  </si>
  <si>
    <t>As mentioned in Note 8, the increase in treasury stock was due to shares withheld to pay statutory withholding taxes upon the vesting of RSUs during the six months ended June 30, 2016.</t>
  </si>
  <si>
    <t>Share-based payments - Schedule of Unvested Restricted Share Activity (Parenthetical) (Detail) - Restricted Stock Units [Member] - $ / shares</t>
  </si>
  <si>
    <t>Number of units, Granted</t>
  </si>
  <si>
    <t>Weighted average grant-date fair value, Granted</t>
  </si>
  <si>
    <t>Stockholder Approval</t>
  </si>
  <si>
    <t>Share-based payments - Share-based Compensation Expenses (Detail) - USD ($) $ in Thousands</t>
  </si>
  <si>
    <t>Employee Service Share Based Compensation Allocation Of Recognized Period Costs [Line Items]</t>
  </si>
  <si>
    <t>Share-based compensation expenses, Capitalized in intangible assets</t>
  </si>
  <si>
    <t>Share-based compensation expenses, Total</t>
  </si>
  <si>
    <t>Intangible Assets [Member]</t>
  </si>
  <si>
    <t>Discontinued Operations [Member]</t>
  </si>
  <si>
    <t>Selling and Marketing Expense [Member]</t>
  </si>
  <si>
    <t>Segment information - Additional Information (Detail)</t>
  </si>
  <si>
    <t>Jun. 30, 2016Segment</t>
  </si>
  <si>
    <t>Operating segments</t>
  </si>
  <si>
    <t>Segment information - Schedule of Information Regarding Services and Performance Marketing Segments (Detail) - USD ($) $ in Thousands</t>
  </si>
  <si>
    <t>Revenue:</t>
  </si>
  <si>
    <t>Loss from operations:</t>
  </si>
  <si>
    <t>Operating loss</t>
  </si>
  <si>
    <t>Depreciation and amortization:</t>
  </si>
  <si>
    <t>Capital expenditure:</t>
  </si>
  <si>
    <t>Capital expenditure</t>
  </si>
  <si>
    <t>Assets:</t>
  </si>
  <si>
    <t>Assets</t>
  </si>
  <si>
    <t>Intangible assets, net:</t>
  </si>
  <si>
    <t>Goodwill:</t>
  </si>
  <si>
    <t>Related party transactions - Additional Information (Detail) $ in Thousands</t>
  </si>
  <si>
    <t>Jun. 30, 2016USD ($)Stockholdershares</t>
  </si>
  <si>
    <t>Related Party Transaction [Line Items]</t>
  </si>
  <si>
    <t>Promissory note | $</t>
  </si>
  <si>
    <t>Number of stockholders that the exchanged warrants were previously issued to | Stockholder</t>
  </si>
  <si>
    <t>Number of shares converted</t>
  </si>
  <si>
    <t>Michael Brauser, Executive Chairman of the Board [Member]</t>
  </si>
  <si>
    <t>Principal and accrued interest of promissory note | $</t>
  </si>
  <si>
    <t>Another Investor [Member]</t>
  </si>
  <si>
    <t>Frost Gamma Investments Trust [Member]</t>
  </si>
  <si>
    <t>Frost Gamma Investments Trust [Member] | Exchangeable Shares [Member]</t>
  </si>
  <si>
    <t>Frost Gamma Investments Trust [Member] | Series B Preferred Stock [Member] | Previously Issued [Member]</t>
  </si>
  <si>
    <t>Ryan Schulke, Chief Executive Officer of Fluent [Member] | Series B Preferred Stock [Member] | Previously Issued [Member]</t>
  </si>
  <si>
    <t>Matthew Conlin, President of Fluent [Member] | Series B Preferred Stock [Member] | Previously Issued [Member]</t>
  </si>
  <si>
    <t>Earn-out Shares [Member] | Frost Gamma Investments Trust [Member]</t>
  </si>
  <si>
    <t>Series A Earn-out Shares [Member] | Certain Investors [Member]</t>
  </si>
  <si>
    <t>Series A Earn-out Shares [Member] | Grander Holdings, Inc. [Member]</t>
  </si>
  <si>
    <t>Commitments and Contingencies - Additional Information (Detail) - USD ($) $ in Thousands</t>
  </si>
  <si>
    <t>Data and media costs incurred</t>
  </si>
  <si>
    <t>Material capital commitments under non-cancellable data licensing agreements</t>
  </si>
  <si>
    <t>Commitments and Contingencies - Future Minimum Capital Payments under Non-cancellable Data Licensing Agreements (Detail) $ in Thousands</t>
  </si>
  <si>
    <t>Capital leases, Total</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60329</v>
      </c>
    </row>
    <row r="12" spans="1:3">
      <c t="s" r="A12" s="4">
        <v>19</v>
      </c>
      <c t="s" r="B12" s="4">
        <v>20</v>
      </c>
    </row>
    <row r="13" spans="1:3">
      <c t="s" r="A13" s="4">
        <v>21</v>
      </c>
      <c t="s" r="B13" s="4">
        <v>22</v>
      </c>
    </row>
    <row r="14" spans="1:3">
      <c t="s" r="A14" s="4">
        <v>23</v>
      </c>
      <c t="n" r="C14" s="6">
        <v>50657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v>
      </c>
      <c t="s" r="B1" s="2">
        <v>1</v>
      </c>
    </row>
    <row r="2" spans="1:2">
      <c t="s" r="B2" s="2">
        <v>2</v>
      </c>
    </row>
    <row r="3" spans="1:2">
      <c t="s" r="A3" s="3">
        <v>185</v>
      </c>
    </row>
    <row r="4" spans="1:2">
      <c t="s" r="A4" s="4">
        <v>32</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3</v>
      </c>
      <c t="s" r="B1" s="2">
        <v>1</v>
      </c>
    </row>
    <row r="2" spans="1:2">
      <c t="s" r="B2" s="2">
        <v>2</v>
      </c>
    </row>
    <row r="3" spans="1:2">
      <c t="s" r="A3" s="3">
        <v>185</v>
      </c>
    </row>
    <row r="4" spans="1:2">
      <c t="s" r="A4" s="4">
        <v>33</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86</v>
      </c>
      <c t="s" r="B1" s="2">
        <v>1</v>
      </c>
    </row>
    <row r="2" spans="1:2">
      <c t="s" r="B2" s="2">
        <v>2</v>
      </c>
    </row>
    <row r="3" spans="1:2">
      <c t="s" r="A3" s="3">
        <v>188</v>
      </c>
    </row>
    <row r="4" spans="1:2">
      <c t="s" r="A4" s="4">
        <v>86</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43</v>
      </c>
      <c t="s" r="B1" s="2">
        <v>1</v>
      </c>
    </row>
    <row r="2" spans="1:2">
      <c t="s" r="B2" s="2">
        <v>2</v>
      </c>
    </row>
    <row r="3" spans="1:2">
      <c t="s" r="A3" s="3">
        <v>194</v>
      </c>
    </row>
    <row r="4" spans="1:2">
      <c t="s" r="A4" s="4">
        <v>14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233</v>
      </c>
      <c t="n" r="C3" s="7">
        <v>13462</v>
      </c>
    </row>
    <row r="4" spans="1:3">
      <c t="s" r="A4" s="4">
        <v>28</v>
      </c>
      <c t="n" r="B4" s="6">
        <v>24766</v>
      </c>
      <c t="n" r="C4" s="6">
        <v>21224</v>
      </c>
    </row>
    <row r="5" spans="1:3">
      <c t="s" r="A5" s="4">
        <v>29</v>
      </c>
      <c t="n" r="B5" s="6">
        <v>2125</v>
      </c>
      <c t="n" r="C5" s="6">
        <v>2931</v>
      </c>
    </row>
    <row r="6" spans="1:3">
      <c t="s" r="A6" s="4">
        <v>30</v>
      </c>
      <c t="n" r="B6" s="6">
        <v>38124</v>
      </c>
      <c t="n" r="C6" s="6">
        <v>37617</v>
      </c>
    </row>
    <row r="7" spans="1:3">
      <c t="s" r="A7" s="4">
        <v>31</v>
      </c>
      <c t="n" r="B7" s="6">
        <v>1499</v>
      </c>
      <c t="n" r="C7" s="6">
        <v>1062</v>
      </c>
    </row>
    <row r="8" spans="1:3">
      <c t="s" r="A8" s="4">
        <v>32</v>
      </c>
      <c t="n" r="B8" s="6">
        <v>104361</v>
      </c>
      <c t="n" r="C8" s="6">
        <v>87445</v>
      </c>
    </row>
    <row r="9" spans="1:3">
      <c t="s" r="A9" s="4">
        <v>33</v>
      </c>
      <c t="n" r="B9" s="6">
        <v>166083</v>
      </c>
      <c t="n" r="C9" s="6">
        <v>161753</v>
      </c>
    </row>
    <row r="10" spans="1:3">
      <c t="s" r="A10" s="4">
        <v>34</v>
      </c>
      <c t="n" r="B10" s="6">
        <v>2021</v>
      </c>
      <c t="n" r="C10" s="6">
        <v>1315</v>
      </c>
    </row>
    <row r="11" spans="1:3">
      <c t="s" r="A11" s="4">
        <v>35</v>
      </c>
      <c t="n" r="B11" s="6">
        <v>312088</v>
      </c>
      <c t="n" r="C11" s="6">
        <v>289192</v>
      </c>
    </row>
    <row r="12" spans="1:3">
      <c t="s" r="A12" s="3">
        <v>36</v>
      </c>
    </row>
    <row r="13" spans="1:3">
      <c t="s" r="A13" s="4">
        <v>37</v>
      </c>
      <c t="n" r="B13" s="6">
        <v>10986</v>
      </c>
      <c t="n" r="C13" s="6">
        <v>8863</v>
      </c>
    </row>
    <row r="14" spans="1:3">
      <c t="s" r="A14" s="4">
        <v>38</v>
      </c>
      <c t="n" r="B14" s="6">
        <v>9136</v>
      </c>
      <c t="n" r="C14" s="6">
        <v>9160</v>
      </c>
    </row>
    <row r="15" spans="1:3">
      <c t="s" r="A15" s="4">
        <v>39</v>
      </c>
      <c t="n" r="B15" s="6">
        <v>344</v>
      </c>
      <c t="n" r="C15" s="6">
        <v>783</v>
      </c>
    </row>
    <row r="16" spans="1:3">
      <c t="s" r="A16" s="4">
        <v>40</v>
      </c>
      <c t="n" r="B16" s="6">
        <v>2250</v>
      </c>
      <c t="n" r="C16" s="6">
        <v>2250</v>
      </c>
    </row>
    <row r="17" spans="1:3">
      <c t="s" r="A17" s="4">
        <v>41</v>
      </c>
      <c t="n" r="B17" s="6">
        <v>22716</v>
      </c>
      <c t="n" r="C17" s="6">
        <v>21056</v>
      </c>
    </row>
    <row r="18" spans="1:3">
      <c t="s" r="A18" s="4">
        <v>42</v>
      </c>
      <c t="n" r="B18" s="6">
        <v>10137</v>
      </c>
      <c t="n" r="C18" s="6">
        <v>9618</v>
      </c>
    </row>
    <row r="19" spans="1:3">
      <c t="s" r="A19" s="4">
        <v>43</v>
      </c>
      <c t="n" r="B19" s="6">
        <v>38227</v>
      </c>
      <c t="n" r="C19" s="6">
        <v>39050</v>
      </c>
    </row>
    <row r="20" spans="1:3">
      <c t="s" r="A20" s="4">
        <v>44</v>
      </c>
      <c t="n" r="B20" s="6">
        <v>10000</v>
      </c>
    </row>
    <row r="21" spans="1:3">
      <c t="s" r="A21" s="4">
        <v>45</v>
      </c>
      <c t="n" r="B21" s="6">
        <v>7090</v>
      </c>
      <c t="n" r="C21" s="6">
        <v>13573</v>
      </c>
    </row>
    <row r="22" spans="1:3">
      <c t="s" r="A22" s="4">
        <v>46</v>
      </c>
      <c t="n" r="B22" s="6">
        <v>88170</v>
      </c>
      <c t="n" r="C22" s="6">
        <v>83297</v>
      </c>
    </row>
    <row r="23" spans="1:3">
      <c t="s" r="A23" s="3">
        <v>47</v>
      </c>
    </row>
    <row r="24" spans="1:3">
      <c t="s" r="A24" s="4">
        <v>48</v>
      </c>
      <c t="n" r="B24" s="6">
        <v>25</v>
      </c>
      <c t="n" r="C24" s="6">
        <v>8</v>
      </c>
    </row>
    <row r="25" spans="1:3">
      <c t="s" r="A25" s="4">
        <v>49</v>
      </c>
      <c t="n" r="B25" s="6">
        <v>-272</v>
      </c>
    </row>
    <row r="26" spans="1:3">
      <c t="s" r="A26" s="4">
        <v>50</v>
      </c>
      <c t="n" r="B26" s="6">
        <v>323266</v>
      </c>
      <c t="n" r="C26" s="6">
        <v>291032</v>
      </c>
    </row>
    <row r="27" spans="1:3">
      <c t="s" r="A27" s="4">
        <v>51</v>
      </c>
      <c t="n" r="B27" s="6">
        <v>-99101</v>
      </c>
      <c t="n" r="C27" s="6">
        <v>-85145</v>
      </c>
    </row>
    <row r="28" spans="1:3">
      <c t="s" r="A28" s="4">
        <v>52</v>
      </c>
      <c t="n" r="B28" s="6">
        <v>223918</v>
      </c>
      <c t="n" r="C28" s="6">
        <v>205895</v>
      </c>
    </row>
    <row r="29" spans="1:3">
      <c t="s" r="A29" s="4">
        <v>53</v>
      </c>
      <c t="n" r="B29" s="6">
        <v>312088</v>
      </c>
      <c t="n" r="C29" s="6">
        <v>289192</v>
      </c>
    </row>
    <row r="30" spans="1:3">
      <c t="s" r="A30" s="4">
        <v>54</v>
      </c>
    </row>
    <row r="31" spans="1:3">
      <c t="s" r="A31" s="3">
        <v>47</v>
      </c>
    </row>
    <row r="32" spans="1:3">
      <c t="s" r="A32" s="4">
        <v>55</v>
      </c>
      <c t="s" r="B32" s="4">
        <v>56</v>
      </c>
      <c t="s" r="C32" s="4">
        <v>56</v>
      </c>
    </row>
    <row r="33" spans="1:3">
      <c t="s" r="A33" s="4">
        <v>57</v>
      </c>
    </row>
    <row r="34" spans="1:3">
      <c t="s" r="A34" s="3">
        <v>47</v>
      </c>
    </row>
    <row r="35" spans="1:3">
      <c t="s" r="A35" s="4">
        <v>55</v>
      </c>
      <c t="s" r="B35" s="4">
        <v>56</v>
      </c>
      <c t="s" r="C35" s="4">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05</v>
      </c>
      <c t="s" r="B1" s="2">
        <v>1</v>
      </c>
    </row>
    <row r="2" spans="1:2">
      <c t="s" r="B2" s="2">
        <v>2</v>
      </c>
    </row>
    <row r="3" spans="1:2">
      <c t="s" r="A3" s="3">
        <v>175</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0</v>
      </c>
      <c t="s" r="B1" s="2">
        <v>1</v>
      </c>
    </row>
    <row r="2" spans="1:2">
      <c t="s" r="B2" s="2">
        <v>2</v>
      </c>
    </row>
    <row r="3" spans="1:2">
      <c t="s" r="A3" s="3">
        <v>177</v>
      </c>
    </row>
    <row r="4" spans="1:2">
      <c t="s" r="A4" s="4">
        <v>211</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t="s" r="A1" s="1">
        <v>213</v>
      </c>
      <c t="s" r="B1" s="2">
        <v>1</v>
      </c>
    </row>
    <row r="2" spans="1:2">
      <c t="s" r="B2" s="2">
        <v>2</v>
      </c>
    </row>
    <row r="3" spans="1:2">
      <c t="s" r="A3" s="4">
        <v>214</v>
      </c>
    </row>
    <row r="4" spans="1:2">
      <c t="s" r="A4" s="4">
        <v>215</v>
      </c>
      <c t="s" r="B4" s="4">
        <v>216</v>
      </c>
    </row>
    <row r="5" spans="1:2">
      <c t="s" r="A5" s="4">
        <v>217</v>
      </c>
      <c t="s" r="B5" s="4">
        <v>218</v>
      </c>
    </row>
    <row r="6" spans="1:2">
      <c t="s" r="A6" s="4">
        <v>219</v>
      </c>
    </row>
    <row r="7" spans="1:2">
      <c t="s" r="A7" s="4">
        <v>215</v>
      </c>
      <c t="s" r="B7"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21</v>
      </c>
      <c t="s" r="B1" s="2">
        <v>1</v>
      </c>
    </row>
    <row r="2" spans="1:2">
      <c t="s" r="B2" s="2">
        <v>2</v>
      </c>
    </row>
    <row r="3" spans="1:2">
      <c t="s" r="A3" s="3">
        <v>183</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26</v>
      </c>
      <c t="s" r="B1" s="2">
        <v>1</v>
      </c>
    </row>
    <row r="2" spans="1:2">
      <c t="s" r="B2" s="2">
        <v>2</v>
      </c>
    </row>
    <row r="3" spans="1:2">
      <c t="s" r="A3" s="3">
        <v>185</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1</v>
      </c>
      <c t="s" r="B1" s="2">
        <v>1</v>
      </c>
    </row>
    <row r="2" spans="1:2">
      <c t="s" r="B2" s="2">
        <v>2</v>
      </c>
    </row>
    <row r="3" spans="1:2">
      <c t="s" r="A3" s="3">
        <v>185</v>
      </c>
    </row>
    <row r="4" spans="1:2">
      <c t="s" r="A4" s="4">
        <v>232</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34</v>
      </c>
      <c t="s" r="B1" s="2">
        <v>1</v>
      </c>
    </row>
    <row r="2" spans="1:2">
      <c t="s" r="B2" s="2">
        <v>2</v>
      </c>
    </row>
    <row r="3" spans="1:2">
      <c t="s" r="A3" s="3">
        <v>194</v>
      </c>
    </row>
    <row r="4" spans="1:2">
      <c t="s" r="A4" s="4">
        <v>235</v>
      </c>
      <c t="s" r="B4" s="4">
        <v>236</v>
      </c>
    </row>
    <row r="5" spans="1:2">
      <c t="s" r="A5" s="4">
        <v>237</v>
      </c>
      <c t="s" r="B5" s="4">
        <v>238</v>
      </c>
    </row>
    <row r="6" spans="1:2">
      <c t="s" r="A6" s="4">
        <v>239</v>
      </c>
      <c t="s" r="B6" s="4">
        <v>240</v>
      </c>
    </row>
    <row r="7" spans="1:2">
      <c t="s" r="A7" s="4">
        <v>241</v>
      </c>
      <c t="s" r="B7"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43</v>
      </c>
      <c t="s" r="B1" s="2">
        <v>1</v>
      </c>
    </row>
    <row r="2" spans="1:2">
      <c t="s" r="B2" s="2">
        <v>2</v>
      </c>
    </row>
    <row r="3" spans="1:2">
      <c t="s" r="A3" s="3">
        <v>197</v>
      </c>
    </row>
    <row r="4" spans="1:2">
      <c t="s" r="A4" s="4">
        <v>244</v>
      </c>
      <c t="s" r="B4"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203</v>
      </c>
    </row>
    <row r="4" spans="1:2">
      <c t="s" r="A4" s="4">
        <v>247</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9</v>
      </c>
      <c t="s" r="B1" s="2">
        <v>70</v>
      </c>
      <c t="s" r="D1" s="2">
        <v>1</v>
      </c>
    </row>
    <row r="2" spans="1:5">
      <c t="s" r="B2" s="2">
        <v>2</v>
      </c>
      <c t="s" r="C2" s="2">
        <v>71</v>
      </c>
      <c t="s" r="D2" s="2">
        <v>2</v>
      </c>
      <c t="s" r="E2" s="2">
        <v>71</v>
      </c>
    </row>
    <row r="3" spans="1:5">
      <c t="s" r="A3" s="3">
        <v>177</v>
      </c>
    </row>
    <row r="4" spans="1:5">
      <c t="s" r="A4" s="4">
        <v>87</v>
      </c>
      <c t="n" r="B4" s="7">
        <v>-7184</v>
      </c>
      <c t="n" r="C4" s="7">
        <v>-3981</v>
      </c>
      <c t="n" r="D4" s="7">
        <v>-13956</v>
      </c>
      <c t="n" r="E4" s="7">
        <v>-5544</v>
      </c>
    </row>
    <row r="5" spans="1:5">
      <c t="s" r="A5" s="4">
        <v>93</v>
      </c>
      <c t="n" r="C5" s="6">
        <v>-41489</v>
      </c>
      <c t="n" r="E5" s="6">
        <v>-41563</v>
      </c>
    </row>
    <row r="6" spans="1:5">
      <c t="s" r="A6" s="4">
        <v>94</v>
      </c>
      <c t="n" r="B6" s="7">
        <v>-7184</v>
      </c>
      <c t="n" r="C6" s="7">
        <v>-45470</v>
      </c>
      <c t="n" r="D6" s="7">
        <v>-13956</v>
      </c>
      <c t="n" r="E6" s="7">
        <v>-47107</v>
      </c>
    </row>
    <row r="7" spans="1:5">
      <c t="s" r="A7" s="4">
        <v>250</v>
      </c>
      <c t="n" r="B7" s="6">
        <v>48084608</v>
      </c>
      <c t="n" r="C7" s="6">
        <v>13896948</v>
      </c>
      <c t="n" r="D7" s="6">
        <v>37776411</v>
      </c>
      <c t="n" r="E7" s="6">
        <v>10710334</v>
      </c>
    </row>
    <row r="8" spans="1:5">
      <c t="s" r="A8" s="3">
        <v>251</v>
      </c>
    </row>
    <row r="9" spans="1:5">
      <c t="s" r="A9" s="4">
        <v>252</v>
      </c>
      <c t="n" r="B9" s="9">
        <v>-0.15</v>
      </c>
      <c t="n" r="C9" s="9">
        <v>-0.29</v>
      </c>
      <c t="n" r="D9" s="9">
        <v>-0.37</v>
      </c>
      <c t="n" r="E9" s="9">
        <v>-0.52</v>
      </c>
    </row>
    <row r="10" spans="1:5">
      <c t="s" r="A10" s="4">
        <v>182</v>
      </c>
      <c t="n" r="C10" s="10">
        <v>-2.99</v>
      </c>
      <c t="n" r="E10" s="10">
        <v>-3.88</v>
      </c>
    </row>
    <row r="11" spans="1:5">
      <c t="s" r="A11" s="4">
        <v>98</v>
      </c>
      <c t="n" r="B11" s="9">
        <v>-0.15</v>
      </c>
      <c t="n" r="C11" s="9">
        <v>-3.27</v>
      </c>
      <c t="n" r="D11" s="9">
        <v>-0.37</v>
      </c>
      <c t="n" r="E11" s="9">
        <v>-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25</v>
      </c>
    </row>
    <row r="2" spans="1:3">
      <c t="s" r="A2" s="4">
        <v>59</v>
      </c>
      <c t="n" r="B2" s="7">
        <v>513</v>
      </c>
      <c t="n" r="C2" s="7">
        <v>318</v>
      </c>
    </row>
    <row r="3" spans="1:3">
      <c t="s" r="A3" s="4">
        <v>60</v>
      </c>
      <c t="n" r="B3" s="8">
        <v>0.0005</v>
      </c>
      <c t="n" r="C3" s="8">
        <v>0.0005</v>
      </c>
    </row>
    <row r="4" spans="1:3">
      <c t="s" r="A4" s="4">
        <v>61</v>
      </c>
      <c t="n" r="B4" s="6">
        <v>200000000</v>
      </c>
      <c t="n" r="C4" s="6">
        <v>200000000</v>
      </c>
    </row>
    <row r="5" spans="1:3">
      <c t="s" r="A5" s="4">
        <v>62</v>
      </c>
      <c t="n" r="B5" s="6">
        <v>50700356</v>
      </c>
      <c t="n" r="C5" s="6">
        <v>15709786</v>
      </c>
    </row>
    <row r="6" spans="1:3">
      <c t="s" r="A6" s="4">
        <v>63</v>
      </c>
      <c t="n" r="B6" s="6">
        <v>50645144</v>
      </c>
      <c t="n" r="C6" s="6">
        <v>15709786</v>
      </c>
    </row>
    <row r="7" spans="1:3">
      <c t="s" r="A7" s="4">
        <v>64</v>
      </c>
      <c t="n" r="B7" s="6">
        <v>55212</v>
      </c>
      <c t="n" r="C7" s="6">
        <v>0</v>
      </c>
    </row>
    <row r="8" spans="1:3">
      <c t="s" r="A8" s="4">
        <v>54</v>
      </c>
    </row>
    <row r="9" spans="1:3">
      <c t="s" r="A9" s="4">
        <v>65</v>
      </c>
      <c t="n" r="B9" s="8">
        <v>0.0001</v>
      </c>
      <c t="n" r="C9" s="8">
        <v>0.0001</v>
      </c>
    </row>
    <row r="10" spans="1:3">
      <c t="s" r="A10" s="4">
        <v>66</v>
      </c>
      <c t="n" r="B10" s="6">
        <v>10000000</v>
      </c>
      <c t="n" r="C10" s="6">
        <v>10000000</v>
      </c>
    </row>
    <row r="11" spans="1:3">
      <c t="s" r="A11" s="4">
        <v>67</v>
      </c>
      <c t="n" r="B11" s="6">
        <v>0</v>
      </c>
      <c t="n" r="C11" s="6">
        <v>4871802</v>
      </c>
    </row>
    <row r="12" spans="1:3">
      <c t="s" r="A12" s="4">
        <v>68</v>
      </c>
      <c t="n" r="B12" s="6">
        <v>0</v>
      </c>
      <c t="n" r="C12" s="6">
        <v>4871802</v>
      </c>
    </row>
    <row r="13" spans="1:3">
      <c t="s" r="A13" s="4">
        <v>57</v>
      </c>
    </row>
    <row r="14" spans="1:3">
      <c t="s" r="A14" s="4">
        <v>65</v>
      </c>
      <c t="n" r="B14" s="8">
        <v>0.0001</v>
      </c>
      <c t="n" r="C14" s="8">
        <v>0.0001</v>
      </c>
    </row>
    <row r="15" spans="1:3">
      <c t="s" r="A15" s="4">
        <v>66</v>
      </c>
      <c t="n" r="B15" s="6">
        <v>10000000</v>
      </c>
      <c t="n" r="C15" s="6">
        <v>10000000</v>
      </c>
    </row>
    <row r="16" spans="1:3">
      <c t="s" r="A16" s="4">
        <v>67</v>
      </c>
      <c t="n" r="B16" s="6">
        <v>0</v>
      </c>
      <c t="n" r="C16" s="6">
        <v>450962</v>
      </c>
    </row>
    <row r="17" spans="1:3">
      <c t="s" r="A17" s="4">
        <v>68</v>
      </c>
      <c t="n" r="B17" s="6">
        <v>0</v>
      </c>
      <c t="n" r="C17" s="6">
        <v>4509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253</v>
      </c>
      <c t="s" r="B1" s="2">
        <v>254</v>
      </c>
      <c t="s" r="C1" s="2">
        <v>255</v>
      </c>
      <c t="s" r="D1" s="2">
        <v>2</v>
      </c>
      <c t="s" r="E1" s="2">
        <v>2</v>
      </c>
      <c t="s" r="F1" s="2">
        <v>25</v>
      </c>
    </row>
    <row r="2" spans="1:6">
      <c t="s" r="A2" s="3">
        <v>256</v>
      </c>
    </row>
    <row r="3" spans="1:6">
      <c t="s" r="A3" s="4">
        <v>60</v>
      </c>
      <c t="n" r="D3" s="8">
        <v>0.0005</v>
      </c>
      <c t="n" r="E3" s="8">
        <v>0.0005</v>
      </c>
      <c t="n" r="F3" s="8">
        <v>0.0005</v>
      </c>
    </row>
    <row r="4" spans="1:6">
      <c t="s" r="A4" s="4">
        <v>33</v>
      </c>
      <c t="n" r="D4" s="7">
        <v>166083</v>
      </c>
      <c t="n" r="E4" s="7">
        <v>166083</v>
      </c>
      <c t="n" r="F4" s="7">
        <v>161753</v>
      </c>
    </row>
    <row r="5" spans="1:6">
      <c t="s" r="A5" s="4">
        <v>257</v>
      </c>
    </row>
    <row r="6" spans="1:6">
      <c t="s" r="A6" s="3">
        <v>256</v>
      </c>
    </row>
    <row r="7" spans="1:6">
      <c t="s" r="A7" s="4">
        <v>33</v>
      </c>
      <c t="n" r="D7" s="6">
        <v>44121</v>
      </c>
      <c t="n" r="E7" s="6">
        <v>44121</v>
      </c>
      <c t="n" r="F7" s="6">
        <v>42623</v>
      </c>
    </row>
    <row r="8" spans="1:6">
      <c t="s" r="A8" s="4">
        <v>258</v>
      </c>
    </row>
    <row r="9" spans="1:6">
      <c t="s" r="A9" s="3">
        <v>256</v>
      </c>
    </row>
    <row r="10" spans="1:6">
      <c t="s" r="A10" s="4">
        <v>33</v>
      </c>
      <c t="n" r="D10" s="6">
        <v>121962</v>
      </c>
      <c t="n" r="E10" s="7">
        <v>121962</v>
      </c>
      <c t="n" r="F10" s="7">
        <v>119130</v>
      </c>
    </row>
    <row r="11" spans="1:6">
      <c t="s" r="A11" s="4">
        <v>259</v>
      </c>
    </row>
    <row r="12" spans="1:6">
      <c t="s" r="A12" s="3">
        <v>256</v>
      </c>
    </row>
    <row r="13" spans="1:6">
      <c t="s" r="A13" s="4">
        <v>260</v>
      </c>
      <c t="s" r="E13" s="4">
        <v>261</v>
      </c>
      <c t="s" r="F13" s="4">
        <v>261</v>
      </c>
    </row>
    <row r="14" spans="1:6">
      <c t="s" r="A14" s="4">
        <v>262</v>
      </c>
    </row>
    <row r="15" spans="1:6">
      <c t="s" r="A15" s="3">
        <v>256</v>
      </c>
    </row>
    <row r="16" spans="1:6">
      <c t="s" r="A16" s="4">
        <v>260</v>
      </c>
      <c t="s" r="E16" s="4">
        <v>263</v>
      </c>
      <c t="s" r="F16" s="4">
        <v>263</v>
      </c>
    </row>
    <row r="17" spans="1:6">
      <c t="s" r="A17" s="4">
        <v>264</v>
      </c>
    </row>
    <row r="18" spans="1:6">
      <c t="s" r="A18" s="3">
        <v>256</v>
      </c>
    </row>
    <row r="19" spans="1:6">
      <c t="s" r="A19" s="4">
        <v>260</v>
      </c>
      <c t="s" r="E19" s="4">
        <v>261</v>
      </c>
      <c t="s" r="F19" s="4">
        <v>261</v>
      </c>
    </row>
    <row r="20" spans="1:6">
      <c t="s" r="A20" s="4">
        <v>214</v>
      </c>
    </row>
    <row r="21" spans="1:6">
      <c t="s" r="A21" s="3">
        <v>256</v>
      </c>
    </row>
    <row r="22" spans="1:6">
      <c t="s" r="A22" s="4">
        <v>265</v>
      </c>
      <c t="s" r="B22" s="4">
        <v>266</v>
      </c>
      <c t="s" r="E22" s="4">
        <v>266</v>
      </c>
    </row>
    <row r="23" spans="1:6">
      <c t="s" r="A23" s="4">
        <v>60</v>
      </c>
      <c t="n" r="B23" s="8">
        <v>0.0005</v>
      </c>
    </row>
    <row r="24" spans="1:6">
      <c t="s" r="A24" s="4">
        <v>267</v>
      </c>
      <c t="n" r="B24" s="7">
        <v>25000</v>
      </c>
    </row>
    <row r="25" spans="1:6">
      <c t="s" r="A25" s="4">
        <v>268</v>
      </c>
      <c t="n" r="B25" s="6">
        <v>1200000</v>
      </c>
    </row>
    <row r="26" spans="1:6">
      <c t="s" r="A26" s="4">
        <v>269</v>
      </c>
      <c t="s" r="B26" s="4">
        <v>270</v>
      </c>
    </row>
    <row r="27" spans="1:6">
      <c t="s" r="A27" s="4">
        <v>271</v>
      </c>
      <c t="n" r="B27" s="7">
        <v>10000</v>
      </c>
    </row>
    <row r="28" spans="1:6">
      <c t="s" r="A28" s="4">
        <v>272</v>
      </c>
      <c t="s" r="B28" s="4">
        <v>273</v>
      </c>
    </row>
    <row r="29" spans="1:6">
      <c t="s" r="A29" s="4">
        <v>274</v>
      </c>
      <c t="n" r="B29" s="7">
        <v>10000</v>
      </c>
    </row>
    <row r="30" spans="1:6">
      <c t="s" r="A30" s="4">
        <v>275</v>
      </c>
      <c t="s" r="B30" s="4">
        <v>276</v>
      </c>
    </row>
    <row r="31" spans="1:6">
      <c t="s" r="A31" s="4">
        <v>33</v>
      </c>
      <c t="n" r="B31" s="7">
        <v>5211</v>
      </c>
      <c t="n" r="D31" s="6">
        <v>5211</v>
      </c>
      <c t="n" r="E31" s="7">
        <v>5211</v>
      </c>
    </row>
    <row r="32" spans="1:6">
      <c t="s" r="A32" s="4">
        <v>73</v>
      </c>
      <c t="n" r="D32" s="6">
        <v>3111</v>
      </c>
    </row>
    <row r="33" spans="1:6">
      <c t="s" r="A33" s="4">
        <v>277</v>
      </c>
      <c t="n" r="D33" s="6">
        <v>177</v>
      </c>
    </row>
    <row r="34" spans="1:6">
      <c t="s" r="A34" s="4">
        <v>278</v>
      </c>
    </row>
    <row r="35" spans="1:6">
      <c t="s" r="A35" s="3">
        <v>256</v>
      </c>
    </row>
    <row r="36" spans="1:6">
      <c t="s" r="A36" s="4">
        <v>33</v>
      </c>
      <c t="n" r="B36" s="6">
        <v>1709</v>
      </c>
    </row>
    <row r="37" spans="1:6">
      <c t="s" r="A37" s="4">
        <v>279</v>
      </c>
    </row>
    <row r="38" spans="1:6">
      <c t="s" r="A38" s="3">
        <v>256</v>
      </c>
    </row>
    <row r="39" spans="1:6">
      <c t="s" r="A39" s="4">
        <v>33</v>
      </c>
      <c t="n" r="B39" s="7">
        <v>3502</v>
      </c>
    </row>
    <row r="40" spans="1:6">
      <c t="s" r="A40" s="4">
        <v>280</v>
      </c>
    </row>
    <row r="41" spans="1:6">
      <c t="s" r="A41" s="3">
        <v>256</v>
      </c>
    </row>
    <row r="42" spans="1:6">
      <c t="s" r="A42" s="4">
        <v>260</v>
      </c>
      <c t="s" r="B42" s="4">
        <v>281</v>
      </c>
    </row>
    <row r="43" spans="1:6">
      <c t="s" r="A43" s="4">
        <v>282</v>
      </c>
    </row>
    <row r="44" spans="1:6">
      <c t="s" r="A44" s="3">
        <v>256</v>
      </c>
    </row>
    <row r="45" spans="1:6">
      <c t="s" r="A45" s="4">
        <v>260</v>
      </c>
      <c t="s" r="B45" s="4">
        <v>261</v>
      </c>
    </row>
    <row r="46" spans="1:6">
      <c t="s" r="A46" s="4">
        <v>283</v>
      </c>
    </row>
    <row r="47" spans="1:6">
      <c t="s" r="A47" s="3">
        <v>256</v>
      </c>
    </row>
    <row r="48" spans="1:6">
      <c t="s" r="A48" s="4">
        <v>260</v>
      </c>
      <c t="s" r="B48" s="4">
        <v>263</v>
      </c>
    </row>
    <row r="49" spans="1:6">
      <c t="s" r="A49" s="4">
        <v>284</v>
      </c>
    </row>
    <row r="50" spans="1:6">
      <c t="s" r="A50" s="3">
        <v>256</v>
      </c>
    </row>
    <row r="51" spans="1:6">
      <c t="s" r="A51" s="4">
        <v>260</v>
      </c>
      <c t="s" r="B51" s="4">
        <v>263</v>
      </c>
    </row>
    <row r="52" spans="1:6">
      <c t="s" r="A52" s="4">
        <v>285</v>
      </c>
    </row>
    <row r="53" spans="1:6">
      <c t="s" r="A53" s="3">
        <v>256</v>
      </c>
    </row>
    <row r="54" spans="1:6">
      <c t="s" r="A54" s="4">
        <v>260</v>
      </c>
      <c t="s" r="B54" s="4">
        <v>286</v>
      </c>
    </row>
    <row r="55" spans="1:6">
      <c t="s" r="A55" s="4">
        <v>287</v>
      </c>
    </row>
    <row r="56" spans="1:6">
      <c t="s" r="A56" s="3">
        <v>256</v>
      </c>
    </row>
    <row r="57" spans="1:6">
      <c t="s" r="A57" s="4">
        <v>288</v>
      </c>
      <c t="n" r="B57" s="6">
        <v>2369190</v>
      </c>
    </row>
    <row r="58" spans="1:6">
      <c t="s" r="A58" s="4">
        <v>219</v>
      </c>
    </row>
    <row r="59" spans="1:6">
      <c t="s" r="A59" s="3">
        <v>256</v>
      </c>
    </row>
    <row r="60" spans="1:6">
      <c t="s" r="A60" s="4">
        <v>265</v>
      </c>
      <c t="s" r="E60" s="4">
        <v>289</v>
      </c>
    </row>
    <row r="61" spans="1:6">
      <c t="s" r="A61" s="4">
        <v>60</v>
      </c>
      <c t="n" r="C61" s="8">
        <v>0.0005</v>
      </c>
    </row>
    <row r="62" spans="1:6">
      <c t="s" r="A62" s="4">
        <v>275</v>
      </c>
      <c t="s" r="C62" s="4">
        <v>281</v>
      </c>
    </row>
    <row r="63" spans="1:6">
      <c t="s" r="A63" s="4">
        <v>33</v>
      </c>
      <c t="n" r="C63" s="7">
        <v>155645</v>
      </c>
      <c t="n" r="D63" s="7">
        <v>155645</v>
      </c>
      <c t="n" r="E63" s="7">
        <v>155645</v>
      </c>
    </row>
    <row r="64" spans="1:6">
      <c t="s" r="A64" s="4">
        <v>290</v>
      </c>
      <c t="s" r="C64" s="4">
        <v>291</v>
      </c>
    </row>
    <row r="65" spans="1:6">
      <c t="s" r="A65" s="4">
        <v>292</v>
      </c>
      <c t="n" r="C65" s="7">
        <v>123800</v>
      </c>
    </row>
    <row r="66" spans="1:6">
      <c t="s" r="A66" s="4">
        <v>293</v>
      </c>
      <c t="n" r="C66" s="6">
        <v>99266</v>
      </c>
    </row>
    <row r="67" spans="1:6">
      <c t="s" r="A67" s="4">
        <v>294</v>
      </c>
    </row>
    <row r="68" spans="1:6">
      <c t="s" r="A68" s="3">
        <v>256</v>
      </c>
    </row>
    <row r="69" spans="1:6">
      <c t="s" r="A69" s="4">
        <v>33</v>
      </c>
      <c t="n" r="C69" s="6">
        <v>37185</v>
      </c>
    </row>
    <row r="70" spans="1:6">
      <c t="s" r="A70" s="4">
        <v>295</v>
      </c>
    </row>
    <row r="71" spans="1:6">
      <c t="s" r="A71" s="3">
        <v>256</v>
      </c>
    </row>
    <row r="72" spans="1:6">
      <c t="s" r="A72" s="4">
        <v>33</v>
      </c>
      <c t="n" r="C72" s="7">
        <v>118461</v>
      </c>
    </row>
    <row r="73" spans="1:6">
      <c t="s" r="A73" s="4">
        <v>296</v>
      </c>
    </row>
    <row r="74" spans="1:6">
      <c t="s" r="A74" s="3">
        <v>256</v>
      </c>
    </row>
    <row r="75" spans="1:6">
      <c t="s" r="A75" s="4">
        <v>260</v>
      </c>
      <c t="s" r="C75" s="4">
        <v>297</v>
      </c>
    </row>
    <row r="76" spans="1:6">
      <c t="s" r="A76" s="4">
        <v>298</v>
      </c>
    </row>
    <row r="77" spans="1:6">
      <c t="s" r="A77" s="3">
        <v>256</v>
      </c>
    </row>
    <row r="78" spans="1:6">
      <c t="s" r="A78" s="4">
        <v>260</v>
      </c>
      <c t="s" r="C78" s="4">
        <v>281</v>
      </c>
    </row>
    <row r="79" spans="1:6">
      <c t="s" r="A79" s="4">
        <v>299</v>
      </c>
    </row>
    <row r="80" spans="1:6">
      <c t="s" r="A80" s="3">
        <v>256</v>
      </c>
    </row>
    <row r="81" spans="1:6">
      <c t="s" r="A81" s="4">
        <v>260</v>
      </c>
      <c t="s" r="C81" s="4">
        <v>263</v>
      </c>
    </row>
    <row r="82" spans="1:6">
      <c t="s" r="A82" s="4">
        <v>300</v>
      </c>
    </row>
    <row r="83" spans="1:6">
      <c t="s" r="A83" s="3">
        <v>256</v>
      </c>
    </row>
    <row r="84" spans="1:6">
      <c t="s" r="A84" s="4">
        <v>260</v>
      </c>
      <c t="s" r="C84" s="4">
        <v>261</v>
      </c>
    </row>
    <row r="85" spans="1:6">
      <c t="s" r="A85" s="4">
        <v>301</v>
      </c>
    </row>
    <row r="86" spans="1:6">
      <c t="s" r="A86" s="3">
        <v>256</v>
      </c>
    </row>
    <row r="87" spans="1:6">
      <c t="s" r="A87" s="4">
        <v>260</v>
      </c>
      <c t="s" r="C87" s="4">
        <v>261</v>
      </c>
    </row>
    <row r="88" spans="1:6">
      <c t="s" r="A88" s="4">
        <v>302</v>
      </c>
    </row>
    <row r="89" spans="1:6">
      <c t="s" r="A89" s="3">
        <v>256</v>
      </c>
    </row>
    <row r="90" spans="1:6">
      <c t="s" r="A90" s="4">
        <v>260</v>
      </c>
      <c t="s" r="C90" s="4">
        <v>263</v>
      </c>
    </row>
    <row r="91" spans="1:6">
      <c t="s" r="A91" s="4">
        <v>303</v>
      </c>
    </row>
    <row r="92" spans="1:6">
      <c t="s" r="A92" s="3">
        <v>256</v>
      </c>
    </row>
    <row r="93" spans="1:6">
      <c t="s" r="A93" s="4">
        <v>288</v>
      </c>
      <c t="n" r="C93" s="6">
        <v>150018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04</v>
      </c>
      <c t="s" r="B1" s="2">
        <v>254</v>
      </c>
      <c t="s" r="C1" s="2">
        <v>255</v>
      </c>
      <c t="s" r="D1" s="2">
        <v>2</v>
      </c>
      <c t="s" r="E1" s="2">
        <v>25</v>
      </c>
    </row>
    <row r="2" spans="1:5">
      <c t="s" r="A2" s="3">
        <v>305</v>
      </c>
    </row>
    <row r="3" spans="1:5">
      <c t="s" r="A3" s="4">
        <v>33</v>
      </c>
      <c t="n" r="D3" s="7">
        <v>166083</v>
      </c>
      <c t="n" r="E3" s="7">
        <v>161753</v>
      </c>
    </row>
    <row r="4" spans="1:5">
      <c t="s" r="A4" s="4">
        <v>214</v>
      </c>
    </row>
    <row r="5" spans="1:5">
      <c t="s" r="A5" s="3">
        <v>306</v>
      </c>
    </row>
    <row r="6" spans="1:5">
      <c t="s" r="A6" s="4">
        <v>148</v>
      </c>
      <c t="n" r="B6" s="7">
        <v>4606</v>
      </c>
    </row>
    <row r="7" spans="1:5">
      <c t="s" r="A7" s="4">
        <v>29</v>
      </c>
      <c t="n" r="B7" s="6">
        <v>208</v>
      </c>
    </row>
    <row r="8" spans="1:5">
      <c t="s" r="A8" s="4">
        <v>307</v>
      </c>
      <c t="n" r="B8" s="6">
        <v>73</v>
      </c>
    </row>
    <row r="9" spans="1:5">
      <c t="s" r="A9" s="4">
        <v>308</v>
      </c>
      <c t="n" r="B9" s="6">
        <v>14590</v>
      </c>
    </row>
    <row r="10" spans="1:5">
      <c t="s" r="A10" s="4">
        <v>106</v>
      </c>
      <c t="n" r="B10" s="6">
        <v>19477</v>
      </c>
    </row>
    <row r="11" spans="1:5">
      <c t="s" r="A11" s="3">
        <v>305</v>
      </c>
    </row>
    <row r="12" spans="1:5">
      <c t="s" r="A12" s="4">
        <v>37</v>
      </c>
      <c t="n" r="B12" s="6">
        <v>2297</v>
      </c>
    </row>
    <row r="13" spans="1:5">
      <c t="s" r="A13" s="4">
        <v>38</v>
      </c>
      <c t="n" r="B13" s="6">
        <v>1133</v>
      </c>
    </row>
    <row r="14" spans="1:5">
      <c t="s" r="A14" s="4">
        <v>39</v>
      </c>
      <c t="n" r="B14" s="6">
        <v>52</v>
      </c>
    </row>
    <row r="15" spans="1:5">
      <c t="s" r="A15" s="4">
        <v>106</v>
      </c>
      <c t="n" r="B15" s="6">
        <v>3482</v>
      </c>
    </row>
    <row r="16" spans="1:5">
      <c t="s" r="A16" s="4">
        <v>33</v>
      </c>
      <c t="n" r="B16" s="6">
        <v>5211</v>
      </c>
      <c t="n" r="D16" s="6">
        <v>5211</v>
      </c>
    </row>
    <row r="17" spans="1:5">
      <c t="s" r="A17" s="4">
        <v>309</v>
      </c>
      <c t="n" r="B17" s="6">
        <v>21206</v>
      </c>
    </row>
    <row r="18" spans="1:5">
      <c t="s" r="A18" s="3">
        <v>310</v>
      </c>
    </row>
    <row r="19" spans="1:5">
      <c t="s" r="A19" s="4">
        <v>309</v>
      </c>
      <c t="n" r="B19" s="6">
        <v>21206</v>
      </c>
    </row>
    <row r="20" spans="1:5">
      <c t="s" r="A20" s="4">
        <v>280</v>
      </c>
    </row>
    <row r="21" spans="1:5">
      <c t="s" r="A21" s="3">
        <v>306</v>
      </c>
    </row>
    <row r="22" spans="1:5">
      <c t="s" r="A22" s="4">
        <v>308</v>
      </c>
      <c t="n" r="B22" s="6">
        <v>4900</v>
      </c>
    </row>
    <row r="23" spans="1:5">
      <c t="s" r="A23" s="4">
        <v>282</v>
      </c>
    </row>
    <row r="24" spans="1:5">
      <c t="s" r="A24" s="3">
        <v>306</v>
      </c>
    </row>
    <row r="25" spans="1:5">
      <c t="s" r="A25" s="4">
        <v>308</v>
      </c>
      <c t="n" r="B25" s="6">
        <v>1700</v>
      </c>
    </row>
    <row r="26" spans="1:5">
      <c t="s" r="A26" s="4">
        <v>283</v>
      </c>
    </row>
    <row r="27" spans="1:5">
      <c t="s" r="A27" s="3">
        <v>306</v>
      </c>
    </row>
    <row r="28" spans="1:5">
      <c t="s" r="A28" s="4">
        <v>308</v>
      </c>
      <c t="n" r="B28" s="6">
        <v>2150</v>
      </c>
    </row>
    <row r="29" spans="1:5">
      <c t="s" r="A29" s="4">
        <v>284</v>
      </c>
    </row>
    <row r="30" spans="1:5">
      <c t="s" r="A30" s="3">
        <v>306</v>
      </c>
    </row>
    <row r="31" spans="1:5">
      <c t="s" r="A31" s="4">
        <v>308</v>
      </c>
      <c t="n" r="B31" s="6">
        <v>4800</v>
      </c>
    </row>
    <row r="32" spans="1:5">
      <c t="s" r="A32" s="4">
        <v>285</v>
      </c>
    </row>
    <row r="33" spans="1:5">
      <c t="s" r="A33" s="3">
        <v>306</v>
      </c>
    </row>
    <row r="34" spans="1:5">
      <c t="s" r="A34" s="4">
        <v>308</v>
      </c>
      <c t="n" r="B34" s="7">
        <v>1040</v>
      </c>
    </row>
    <row r="35" spans="1:5">
      <c t="s" r="A35" s="4">
        <v>219</v>
      </c>
    </row>
    <row r="36" spans="1:5">
      <c t="s" r="A36" s="3">
        <v>306</v>
      </c>
    </row>
    <row r="37" spans="1:5">
      <c t="s" r="A37" s="4">
        <v>27</v>
      </c>
      <c t="n" r="C37" s="7">
        <v>6013</v>
      </c>
    </row>
    <row r="38" spans="1:5">
      <c t="s" r="A38" s="4">
        <v>148</v>
      </c>
      <c t="n" r="C38" s="6">
        <v>20250</v>
      </c>
    </row>
    <row r="39" spans="1:5">
      <c t="s" r="A39" s="4">
        <v>29</v>
      </c>
      <c t="n" r="C39" s="6">
        <v>691</v>
      </c>
    </row>
    <row r="40" spans="1:5">
      <c t="s" r="A40" s="4">
        <v>307</v>
      </c>
      <c t="n" r="C40" s="6">
        <v>242</v>
      </c>
    </row>
    <row r="41" spans="1:5">
      <c t="s" r="A41" s="4">
        <v>308</v>
      </c>
      <c t="n" r="C41" s="6">
        <v>85236</v>
      </c>
    </row>
    <row r="42" spans="1:5">
      <c t="s" r="A42" s="4">
        <v>34</v>
      </c>
      <c t="n" r="C42" s="6">
        <v>763</v>
      </c>
    </row>
    <row r="43" spans="1:5">
      <c t="s" r="A43" s="4">
        <v>106</v>
      </c>
      <c t="n" r="C43" s="6">
        <v>113195</v>
      </c>
    </row>
    <row r="44" spans="1:5">
      <c t="s" r="A44" s="3">
        <v>305</v>
      </c>
    </row>
    <row r="45" spans="1:5">
      <c t="s" r="A45" s="4">
        <v>311</v>
      </c>
      <c t="n" r="C45" s="6">
        <v>10653</v>
      </c>
    </row>
    <row r="46" spans="1:5">
      <c t="s" r="A46" s="4">
        <v>312</v>
      </c>
      <c t="n" r="C46" s="6">
        <v>4000</v>
      </c>
    </row>
    <row r="47" spans="1:5">
      <c t="s" r="A47" s="4">
        <v>39</v>
      </c>
      <c t="n" r="C47" s="6">
        <v>314</v>
      </c>
    </row>
    <row r="48" spans="1:5">
      <c t="s" r="A48" s="4">
        <v>45</v>
      </c>
      <c t="n" r="C48" s="6">
        <v>30800</v>
      </c>
    </row>
    <row r="49" spans="1:5">
      <c t="s" r="A49" s="4">
        <v>106</v>
      </c>
      <c t="n" r="C49" s="6">
        <v>45767</v>
      </c>
    </row>
    <row r="50" spans="1:5">
      <c t="s" r="A50" s="4">
        <v>33</v>
      </c>
      <c t="n" r="C50" s="6">
        <v>155645</v>
      </c>
      <c t="n" r="D50" s="7">
        <v>155645</v>
      </c>
    </row>
    <row r="51" spans="1:5">
      <c t="s" r="A51" s="4">
        <v>309</v>
      </c>
      <c t="n" r="C51" s="6">
        <v>223073</v>
      </c>
    </row>
    <row r="52" spans="1:5">
      <c t="s" r="A52" s="3">
        <v>310</v>
      </c>
    </row>
    <row r="53" spans="1:5">
      <c t="s" r="A53" s="4">
        <v>313</v>
      </c>
      <c t="n" r="C53" s="6">
        <v>99266</v>
      </c>
    </row>
    <row r="54" spans="1:5">
      <c t="s" r="A54" s="4">
        <v>309</v>
      </c>
      <c t="n" r="C54" s="6">
        <v>223073</v>
      </c>
    </row>
    <row r="55" spans="1:5">
      <c t="s" r="A55" s="4">
        <v>303</v>
      </c>
    </row>
    <row r="56" spans="1:5">
      <c t="s" r="A56" s="3">
        <v>310</v>
      </c>
    </row>
    <row r="57" spans="1:5">
      <c t="s" r="A57" s="4">
        <v>314</v>
      </c>
      <c t="n" r="C57" s="6">
        <v>123807</v>
      </c>
    </row>
    <row r="58" spans="1:5">
      <c t="s" r="A58" s="4">
        <v>296</v>
      </c>
    </row>
    <row r="59" spans="1:5">
      <c t="s" r="A59" s="3">
        <v>306</v>
      </c>
    </row>
    <row r="60" spans="1:5">
      <c t="s" r="A60" s="4">
        <v>308</v>
      </c>
      <c t="n" r="C60" s="6">
        <v>30086</v>
      </c>
    </row>
    <row r="61" spans="1:5">
      <c t="s" r="A61" s="4">
        <v>315</v>
      </c>
    </row>
    <row r="62" spans="1:5">
      <c t="s" r="A62" s="3">
        <v>306</v>
      </c>
    </row>
    <row r="63" spans="1:5">
      <c t="s" r="A63" s="4">
        <v>308</v>
      </c>
      <c t="n" r="C63" s="6">
        <v>16357</v>
      </c>
    </row>
    <row r="64" spans="1:5">
      <c t="s" r="A64" s="4">
        <v>301</v>
      </c>
    </row>
    <row r="65" spans="1:5">
      <c t="s" r="A65" s="3">
        <v>306</v>
      </c>
    </row>
    <row r="66" spans="1:5">
      <c t="s" r="A66" s="4">
        <v>308</v>
      </c>
      <c t="n" r="C66" s="6">
        <v>191</v>
      </c>
    </row>
    <row r="67" spans="1:5">
      <c t="s" r="A67" s="4">
        <v>316</v>
      </c>
    </row>
    <row r="68" spans="1:5">
      <c t="s" r="A68" s="3">
        <v>306</v>
      </c>
    </row>
    <row r="69" spans="1:5">
      <c t="s" r="A69" s="4">
        <v>308</v>
      </c>
      <c t="n" r="C69" s="6">
        <v>11382</v>
      </c>
    </row>
    <row r="70" spans="1:5">
      <c t="s" r="A70" s="4">
        <v>298</v>
      </c>
    </row>
    <row r="71" spans="1:5">
      <c t="s" r="A71" s="3">
        <v>306</v>
      </c>
    </row>
    <row r="72" spans="1:5">
      <c t="s" r="A72" s="4">
        <v>308</v>
      </c>
      <c t="n" r="C72" s="6">
        <v>26492</v>
      </c>
    </row>
    <row r="73" spans="1:5">
      <c t="s" r="A73" s="4">
        <v>299</v>
      </c>
    </row>
    <row r="74" spans="1:5">
      <c t="s" r="A74" s="3">
        <v>306</v>
      </c>
    </row>
    <row r="75" spans="1:5">
      <c t="s" r="A75" s="4">
        <v>308</v>
      </c>
      <c t="n" r="C75" s="7">
        <v>7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317</v>
      </c>
      <c t="s" r="B1" s="2">
        <v>70</v>
      </c>
      <c t="s" r="E1" s="2">
        <v>1</v>
      </c>
    </row>
    <row r="2" spans="1:7">
      <c t="s" r="B2" s="2">
        <v>2</v>
      </c>
      <c t="s" r="C2" s="2">
        <v>71</v>
      </c>
      <c t="s" r="D2" s="2">
        <v>318</v>
      </c>
      <c t="s" r="E2" s="2">
        <v>2</v>
      </c>
      <c t="s" r="F2" s="2">
        <v>71</v>
      </c>
      <c t="s" r="G2" s="2">
        <v>318</v>
      </c>
    </row>
    <row r="3" spans="1:7">
      <c t="s" r="A3" s="3">
        <v>256</v>
      </c>
      <c t="n" r="C3"/>
      <c t="n" r="F3"/>
    </row>
    <row r="4" spans="1:7">
      <c t="s" r="A4" s="4">
        <v>73</v>
      </c>
      <c t="n" r="B4" s="7">
        <v>46364</v>
      </c>
      <c t="n" r="C4" s="7">
        <v>42802</v>
      </c>
      <c t="n" r="E4" s="7">
        <v>93253</v>
      </c>
      <c t="n" r="F4" s="7">
        <v>82901</v>
      </c>
    </row>
    <row r="5" spans="1:7">
      <c t="s" r="A5" s="4">
        <v>85</v>
      </c>
      <c t="n" r="B5" s="6">
        <v>-10385</v>
      </c>
      <c t="n" r="C5" s="6">
        <v>-8485</v>
      </c>
      <c t="n" r="E5" s="6">
        <v>-20660</v>
      </c>
      <c t="n" r="F5" s="6">
        <v>-12557</v>
      </c>
    </row>
    <row r="6" spans="1:7">
      <c t="s" r="A6" s="4">
        <v>94</v>
      </c>
      <c t="n" r="B6" s="7">
        <v>-6816</v>
      </c>
      <c t="n" r="C6" s="7">
        <v>-48328</v>
      </c>
      <c t="n" r="E6" s="7">
        <v>-13315</v>
      </c>
      <c t="n" r="F6" s="7">
        <v>-50537</v>
      </c>
    </row>
    <row r="7" spans="1:7">
      <c t="s" r="A7" s="4">
        <v>319</v>
      </c>
      <c t="n" r="B7" s="9">
        <v>-0.14</v>
      </c>
      <c t="n" r="C7" s="9">
        <v>-2.97</v>
      </c>
      <c t="n" r="E7" s="9">
        <v>-0.33</v>
      </c>
      <c t="n" r="F7" s="9">
        <v>-3.86</v>
      </c>
    </row>
    <row r="8" spans="1:7">
      <c t="n" r="A8"/>
    </row>
    <row r="9" spans="1:7">
      <c t="s" r="A9" s="4">
        <v>318</v>
      </c>
      <c t="s" r="B9" s="4">
        <v>320</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21</v>
      </c>
      <c t="s" r="B1" s="2">
        <v>322</v>
      </c>
    </row>
    <row r="2" spans="1:2">
      <c t="s" r="A2" s="4">
        <v>323</v>
      </c>
    </row>
    <row r="3" spans="1:2">
      <c t="s" r="A3" s="3">
        <v>324</v>
      </c>
    </row>
    <row r="4" spans="1:2">
      <c t="s" r="A4" s="4">
        <v>325</v>
      </c>
      <c t="n" r="B4"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26</v>
      </c>
      <c t="s" r="B1" s="2">
        <v>70</v>
      </c>
      <c t="s" r="C1" s="2">
        <v>1</v>
      </c>
    </row>
    <row r="2" spans="1:3">
      <c t="s" r="B2" s="2">
        <v>71</v>
      </c>
      <c t="s" r="C2" s="2">
        <v>71</v>
      </c>
    </row>
    <row r="3" spans="1:3">
      <c t="s" r="A3" s="3">
        <v>327</v>
      </c>
    </row>
    <row r="4" spans="1:3">
      <c t="s" r="A4" s="4">
        <v>89</v>
      </c>
      <c t="n" r="B4" s="7">
        <v>-1171</v>
      </c>
      <c t="n" r="C4" s="7">
        <v>-1262</v>
      </c>
    </row>
    <row r="5" spans="1:3">
      <c t="s" r="A5" s="4">
        <v>328</v>
      </c>
      <c t="n" r="B5" s="6">
        <v>-41471</v>
      </c>
      <c t="n" r="C5" s="6">
        <v>-41471</v>
      </c>
    </row>
    <row r="6" spans="1:3">
      <c t="s" r="A6" s="4">
        <v>329</v>
      </c>
      <c t="n" r="B6" s="6">
        <v>127</v>
      </c>
      <c t="n" r="C6" s="6">
        <v>127</v>
      </c>
    </row>
    <row r="7" spans="1:3">
      <c t="s" r="A7" s="4">
        <v>92</v>
      </c>
      <c t="n" r="B7" s="6">
        <v>-1280</v>
      </c>
      <c t="n" r="C7" s="6">
        <v>-1297</v>
      </c>
    </row>
    <row r="8" spans="1:3">
      <c t="s" r="A8" s="4">
        <v>93</v>
      </c>
      <c t="n" r="B8" s="6">
        <v>-41489</v>
      </c>
      <c t="n" r="C8" s="6">
        <v>-41563</v>
      </c>
    </row>
    <row r="9" spans="1:3">
      <c t="s" r="A9" s="4">
        <v>323</v>
      </c>
    </row>
    <row r="10" spans="1:3">
      <c t="s" r="A10" s="3">
        <v>327</v>
      </c>
    </row>
    <row r="11" spans="1:3">
      <c t="s" r="A11" s="4">
        <v>73</v>
      </c>
      <c t="n" r="B11" s="6">
        <v>162</v>
      </c>
      <c t="n" r="C11" s="6">
        <v>171</v>
      </c>
    </row>
    <row r="12" spans="1:3">
      <c t="s" r="A12" s="4">
        <v>89</v>
      </c>
      <c t="n" r="B12" s="6">
        <v>-1171</v>
      </c>
      <c t="n" r="C12" s="6">
        <v>-1262</v>
      </c>
    </row>
    <row r="13" spans="1:3">
      <c t="s" r="A13" s="4">
        <v>328</v>
      </c>
      <c t="n" r="B13" s="6">
        <v>-41471</v>
      </c>
      <c t="n" r="C13" s="6">
        <v>-41471</v>
      </c>
    </row>
    <row r="14" spans="1:3">
      <c t="s" r="A14" s="4">
        <v>329</v>
      </c>
      <c t="n" r="B14" s="6">
        <v>127</v>
      </c>
      <c t="n" r="C14" s="6">
        <v>127</v>
      </c>
    </row>
    <row r="15" spans="1:3">
      <c t="s" r="A15" s="4">
        <v>92</v>
      </c>
      <c t="n" r="B15" s="6">
        <v>-1280</v>
      </c>
      <c t="n" r="C15" s="6">
        <v>-1297</v>
      </c>
    </row>
    <row r="16" spans="1:3">
      <c t="s" r="A16" s="4">
        <v>93</v>
      </c>
      <c t="n" r="B16" s="7">
        <v>-41489</v>
      </c>
      <c t="n" r="C16" s="7">
        <v>-415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30</v>
      </c>
      <c t="s" r="B1" s="2">
        <v>70</v>
      </c>
      <c t="s" r="C1" s="2">
        <v>1</v>
      </c>
    </row>
    <row r="2" spans="1:3">
      <c t="s" r="B2" s="2">
        <v>71</v>
      </c>
      <c t="s" r="C2" s="2">
        <v>71</v>
      </c>
    </row>
    <row r="3" spans="1:3">
      <c t="s" r="A3" s="3">
        <v>331</v>
      </c>
    </row>
    <row r="4" spans="1:3">
      <c t="s" r="A4" s="4">
        <v>328</v>
      </c>
      <c t="n" r="B4" s="7">
        <v>-41471</v>
      </c>
      <c t="n" r="C4" s="7">
        <v>-41471</v>
      </c>
    </row>
    <row r="5" spans="1:3">
      <c t="s" r="A5" s="4">
        <v>323</v>
      </c>
    </row>
    <row r="6" spans="1:3">
      <c t="s" r="A6" s="3">
        <v>331</v>
      </c>
    </row>
    <row r="7" spans="1:3">
      <c t="s" r="A7" s="4">
        <v>332</v>
      </c>
      <c t="n" r="C7" s="6">
        <v>-35472</v>
      </c>
    </row>
    <row r="8" spans="1:3">
      <c t="s" r="A8" s="4">
        <v>333</v>
      </c>
      <c t="n" r="C8" s="6">
        <v>-4080</v>
      </c>
    </row>
    <row r="9" spans="1:3">
      <c t="s" r="A9" s="4">
        <v>334</v>
      </c>
      <c t="n" r="C9" s="6">
        <v>-517</v>
      </c>
    </row>
    <row r="10" spans="1:3">
      <c t="s" r="A10" s="4">
        <v>335</v>
      </c>
      <c t="n" r="C10" s="6">
        <v>-1211</v>
      </c>
    </row>
    <row r="11" spans="1:3">
      <c t="s" r="A11" s="4">
        <v>336</v>
      </c>
      <c t="n" r="C11" s="6">
        <v>-191</v>
      </c>
    </row>
    <row r="12" spans="1:3">
      <c t="s" r="A12" s="4">
        <v>328</v>
      </c>
      <c t="n" r="B12" s="7">
        <v>-41471</v>
      </c>
      <c t="n" r="C12" s="7">
        <v>-414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37</v>
      </c>
      <c t="s" r="B1" s="2">
        <v>1</v>
      </c>
      <c t="s" r="C1" s="2">
        <v>338</v>
      </c>
    </row>
    <row r="2" spans="1:3">
      <c t="s" r="B2" s="2">
        <v>2</v>
      </c>
      <c t="s" r="C2" s="2">
        <v>25</v>
      </c>
    </row>
    <row r="3" spans="1:3">
      <c t="s" r="A3" s="3">
        <v>339</v>
      </c>
    </row>
    <row r="4" spans="1:3">
      <c t="s" r="A4" s="4">
        <v>340</v>
      </c>
      <c t="n" r="B4" s="7">
        <v>110458</v>
      </c>
      <c t="n" r="C4" s="7">
        <v>88149</v>
      </c>
    </row>
    <row r="5" spans="1:3">
      <c t="s" r="A5" s="4">
        <v>341</v>
      </c>
      <c t="n" r="B5" s="6">
        <v>-6097</v>
      </c>
      <c t="n" r="C5" s="6">
        <v>-704</v>
      </c>
    </row>
    <row r="6" spans="1:3">
      <c t="s" r="A6" s="4">
        <v>342</v>
      </c>
      <c t="n" r="B6" s="7">
        <v>104361</v>
      </c>
      <c t="n" r="C6" s="7">
        <v>87445</v>
      </c>
    </row>
    <row r="7" spans="1:3">
      <c t="s" r="A7" s="4">
        <v>343</v>
      </c>
    </row>
    <row r="8" spans="1:3">
      <c t="s" r="A8" s="3">
        <v>339</v>
      </c>
    </row>
    <row r="9" spans="1:3">
      <c t="s" r="A9" s="4">
        <v>260</v>
      </c>
      <c t="s" r="B9" s="4">
        <v>281</v>
      </c>
      <c t="s" r="C9" s="4">
        <v>281</v>
      </c>
    </row>
    <row r="10" spans="1:3">
      <c t="s" r="A10" s="4">
        <v>340</v>
      </c>
      <c t="n" r="B10" s="7">
        <v>3837</v>
      </c>
      <c t="n" r="C10" s="7">
        <v>1659</v>
      </c>
    </row>
    <row r="11" spans="1:3">
      <c t="s" r="A11" s="4">
        <v>341</v>
      </c>
      <c t="n" r="B11" s="6">
        <v>-48</v>
      </c>
      <c t="n" r="C11" s="6">
        <v>-34</v>
      </c>
    </row>
    <row r="12" spans="1:3">
      <c t="s" r="A12" s="4">
        <v>342</v>
      </c>
      <c t="n" r="B12" s="6">
        <v>3789</v>
      </c>
      <c t="n" r="C12" s="6">
        <v>1625</v>
      </c>
    </row>
    <row r="13" spans="1:3">
      <c t="s" r="A13" s="4">
        <v>344</v>
      </c>
    </row>
    <row r="14" spans="1:3">
      <c t="s" r="A14" s="3">
        <v>339</v>
      </c>
    </row>
    <row r="15" spans="1:3">
      <c t="s" r="A15" s="4">
        <v>340</v>
      </c>
      <c t="n" r="B15" s="6">
        <v>6795</v>
      </c>
      <c t="n" r="C15" s="6">
        <v>2571</v>
      </c>
    </row>
    <row r="16" spans="1:3">
      <c t="s" r="A16" s="4">
        <v>341</v>
      </c>
      <c t="n" r="B16" s="6">
        <v>-166</v>
      </c>
      <c t="n" r="C16" s="6">
        <v>-50</v>
      </c>
    </row>
    <row r="17" spans="1:3">
      <c t="s" r="A17" s="4">
        <v>342</v>
      </c>
      <c t="n" r="B17" s="7">
        <v>6629</v>
      </c>
      <c t="n" r="C17" s="7">
        <v>2521</v>
      </c>
    </row>
    <row r="18" spans="1:3">
      <c t="s" r="A18" s="4">
        <v>345</v>
      </c>
    </row>
    <row r="19" spans="1:3">
      <c t="s" r="A19" s="3">
        <v>339</v>
      </c>
    </row>
    <row r="20" spans="1:3">
      <c t="s" r="A20" s="4">
        <v>260</v>
      </c>
      <c t="s" r="B20" s="4">
        <v>346</v>
      </c>
      <c t="s" r="C20" s="4">
        <v>346</v>
      </c>
    </row>
    <row r="21" spans="1:3">
      <c t="s" r="A21" s="4">
        <v>347</v>
      </c>
    </row>
    <row r="22" spans="1:3">
      <c t="s" r="A22" s="3">
        <v>339</v>
      </c>
    </row>
    <row r="23" spans="1:3">
      <c t="s" r="A23" s="4">
        <v>260</v>
      </c>
      <c t="s" r="B23" s="4">
        <v>281</v>
      </c>
      <c t="s" r="C23" s="4">
        <v>281</v>
      </c>
    </row>
    <row r="24" spans="1:3">
      <c t="s" r="A24" s="4">
        <v>348</v>
      </c>
    </row>
    <row r="25" spans="1:3">
      <c t="s" r="A25" s="3">
        <v>339</v>
      </c>
    </row>
    <row r="26" spans="1:3">
      <c t="s" r="A26" s="4">
        <v>260</v>
      </c>
      <c t="s" r="B26" s="4">
        <v>263</v>
      </c>
      <c t="s" r="C26" s="4">
        <v>263</v>
      </c>
    </row>
    <row r="27" spans="1:3">
      <c t="s" r="A27" s="4">
        <v>340</v>
      </c>
      <c t="n" r="B27" s="7">
        <v>13532</v>
      </c>
      <c t="n" r="C27" s="7">
        <v>10716</v>
      </c>
    </row>
    <row r="28" spans="1:3">
      <c t="s" r="A28" s="4">
        <v>341</v>
      </c>
      <c t="n" r="B28" s="6">
        <v>-1307</v>
      </c>
      <c t="n" r="C28" s="6">
        <v>-133</v>
      </c>
    </row>
    <row r="29" spans="1:3">
      <c t="s" r="A29" s="4">
        <v>342</v>
      </c>
      <c t="n" r="B29" s="6">
        <v>12225</v>
      </c>
      <c t="n" r="C29" s="6">
        <v>10583</v>
      </c>
    </row>
    <row r="30" spans="1:3">
      <c t="s" r="A30" s="4">
        <v>349</v>
      </c>
    </row>
    <row r="31" spans="1:3">
      <c t="s" r="A31" s="3">
        <v>339</v>
      </c>
    </row>
    <row r="32" spans="1:3">
      <c t="s" r="A32" s="4">
        <v>340</v>
      </c>
      <c t="n" r="B32" s="6">
        <v>34986</v>
      </c>
      <c t="n" r="C32" s="6">
        <v>30875</v>
      </c>
    </row>
    <row r="33" spans="1:3">
      <c t="s" r="A33" s="4">
        <v>341</v>
      </c>
      <c t="n" r="B33" s="6">
        <v>-2445</v>
      </c>
      <c t="n" r="C33" s="6">
        <v>-272</v>
      </c>
    </row>
    <row r="34" spans="1:3">
      <c t="s" r="A34" s="4">
        <v>342</v>
      </c>
      <c t="n" r="B34" s="7">
        <v>32541</v>
      </c>
      <c t="n" r="C34" s="7">
        <v>30603</v>
      </c>
    </row>
    <row r="35" spans="1:3">
      <c t="s" r="A35" s="4">
        <v>350</v>
      </c>
    </row>
    <row r="36" spans="1:3">
      <c t="s" r="A36" s="3">
        <v>339</v>
      </c>
    </row>
    <row r="37" spans="1:3">
      <c t="s" r="A37" s="4">
        <v>260</v>
      </c>
      <c t="s" r="B37" s="4">
        <v>297</v>
      </c>
      <c t="s" r="C37" s="4">
        <v>297</v>
      </c>
    </row>
    <row r="38" spans="1:3">
      <c t="s" r="A38" s="4">
        <v>351</v>
      </c>
    </row>
    <row r="39" spans="1:3">
      <c t="s" r="A39" s="3">
        <v>339</v>
      </c>
    </row>
    <row r="40" spans="1:3">
      <c t="s" r="A40" s="4">
        <v>260</v>
      </c>
      <c t="s" r="B40" s="4">
        <v>281</v>
      </c>
      <c t="s" r="C40" s="4">
        <v>281</v>
      </c>
    </row>
    <row r="41" spans="1:3">
      <c t="s" r="A41" s="4">
        <v>259</v>
      </c>
    </row>
    <row r="42" spans="1:3">
      <c t="s" r="A42" s="3">
        <v>339</v>
      </c>
    </row>
    <row r="43" spans="1:3">
      <c t="s" r="A43" s="4">
        <v>260</v>
      </c>
      <c t="s" r="B43" s="4">
        <v>261</v>
      </c>
      <c t="s" r="C43" s="4">
        <v>261</v>
      </c>
    </row>
    <row r="44" spans="1:3">
      <c t="s" r="A44" s="4">
        <v>340</v>
      </c>
      <c t="n" r="B44" s="7">
        <v>18057</v>
      </c>
      <c t="n" r="C44" s="7">
        <v>16357</v>
      </c>
    </row>
    <row r="45" spans="1:3">
      <c t="s" r="A45" s="4">
        <v>341</v>
      </c>
      <c t="n" r="B45" s="6">
        <v>-460</v>
      </c>
      <c t="n" r="C45" s="6">
        <v>-50</v>
      </c>
    </row>
    <row r="46" spans="1:3">
      <c t="s" r="A46" s="4">
        <v>342</v>
      </c>
      <c t="n" r="B46" s="7">
        <v>17597</v>
      </c>
      <c t="n" r="C46" s="7">
        <v>16307</v>
      </c>
    </row>
    <row r="47" spans="1:3">
      <c t="s" r="A47" s="4">
        <v>264</v>
      </c>
    </row>
    <row r="48" spans="1:3">
      <c t="s" r="A48" s="3">
        <v>339</v>
      </c>
    </row>
    <row r="49" spans="1:3">
      <c t="s" r="A49" s="4">
        <v>260</v>
      </c>
      <c t="s" r="B49" s="4">
        <v>261</v>
      </c>
      <c t="s" r="C49" s="4">
        <v>261</v>
      </c>
    </row>
    <row r="50" spans="1:3">
      <c t="s" r="A50" s="4">
        <v>340</v>
      </c>
      <c t="n" r="B50" s="7">
        <v>191</v>
      </c>
      <c t="n" r="C50" s="7">
        <v>191</v>
      </c>
    </row>
    <row r="51" spans="1:3">
      <c t="s" r="A51" s="4">
        <v>341</v>
      </c>
      <c t="n" r="B51" s="6">
        <v>-5</v>
      </c>
      <c t="n" r="C51" s="6">
        <v>-1</v>
      </c>
    </row>
    <row r="52" spans="1:3">
      <c t="s" r="A52" s="4">
        <v>342</v>
      </c>
      <c t="n" r="B52" s="6">
        <v>186</v>
      </c>
      <c t="n" r="C52" s="6">
        <v>190</v>
      </c>
    </row>
    <row r="53" spans="1:3">
      <c t="s" r="A53" s="4">
        <v>352</v>
      </c>
    </row>
    <row r="54" spans="1:3">
      <c t="s" r="A54" s="3">
        <v>339</v>
      </c>
    </row>
    <row r="55" spans="1:3">
      <c t="s" r="A55" s="4">
        <v>340</v>
      </c>
      <c t="n" r="B55" s="6">
        <v>31292</v>
      </c>
      <c t="n" r="C55" s="6">
        <v>25052</v>
      </c>
    </row>
    <row r="56" spans="1:3">
      <c t="s" r="A56" s="4">
        <v>341</v>
      </c>
      <c t="n" r="B56" s="6">
        <v>-1551</v>
      </c>
      <c t="n" r="C56" s="6">
        <v>-155</v>
      </c>
    </row>
    <row r="57" spans="1:3">
      <c t="s" r="A57" s="4">
        <v>342</v>
      </c>
      <c t="n" r="B57" s="7">
        <v>29741</v>
      </c>
      <c t="n" r="C57" s="7">
        <v>24897</v>
      </c>
    </row>
    <row r="58" spans="1:3">
      <c t="s" r="A58" s="4">
        <v>353</v>
      </c>
    </row>
    <row r="59" spans="1:3">
      <c t="s" r="A59" s="3">
        <v>339</v>
      </c>
    </row>
    <row r="60" spans="1:3">
      <c t="s" r="A60" s="4">
        <v>260</v>
      </c>
      <c t="s" r="B60" s="4">
        <v>263</v>
      </c>
      <c t="s" r="C60" s="4">
        <v>263</v>
      </c>
    </row>
    <row r="61" spans="1:3">
      <c t="s" r="A61" s="4">
        <v>354</v>
      </c>
    </row>
    <row r="62" spans="1:3">
      <c t="s" r="A62" s="3">
        <v>339</v>
      </c>
    </row>
    <row r="63" spans="1:3">
      <c t="s" r="A63" s="4">
        <v>260</v>
      </c>
      <c t="s" r="B63" s="4">
        <v>281</v>
      </c>
      <c t="s" r="C63" s="4">
        <v>281</v>
      </c>
    </row>
    <row r="64" spans="1:3">
      <c t="s" r="A64" s="4">
        <v>355</v>
      </c>
    </row>
    <row r="65" spans="1:3">
      <c t="s" r="A65" s="3">
        <v>339</v>
      </c>
    </row>
    <row r="66" spans="1:3">
      <c t="s" r="A66" s="4">
        <v>340</v>
      </c>
      <c t="n" r="B66" s="7">
        <v>1768</v>
      </c>
      <c t="n" r="C66" s="7">
        <v>728</v>
      </c>
    </row>
    <row r="67" spans="1:3">
      <c t="s" r="A67" s="4">
        <v>341</v>
      </c>
      <c t="n" r="B67" s="6">
        <v>-115</v>
      </c>
      <c t="n" r="C67" s="6">
        <v>-9</v>
      </c>
    </row>
    <row r="68" spans="1:3">
      <c t="s" r="A68" s="4">
        <v>342</v>
      </c>
      <c t="n" r="B68" s="7">
        <v>1653</v>
      </c>
      <c t="n" r="C68" s="7">
        <v>719</v>
      </c>
    </row>
    <row r="69" spans="1:3">
      <c t="s" r="A69" s="4">
        <v>356</v>
      </c>
    </row>
    <row r="70" spans="1:3">
      <c t="s" r="A70" s="3">
        <v>339</v>
      </c>
    </row>
    <row r="71" spans="1:3">
      <c t="s" r="A71" s="4">
        <v>260</v>
      </c>
      <c t="s" r="B71" s="4">
        <v>286</v>
      </c>
      <c t="s" r="C71" s="4">
        <v>286</v>
      </c>
    </row>
    <row r="72" spans="1:3">
      <c t="s" r="A72" s="4">
        <v>357</v>
      </c>
    </row>
    <row r="73" spans="1:3">
      <c t="s" r="A73" s="3">
        <v>339</v>
      </c>
    </row>
    <row r="74" spans="1:3">
      <c t="s" r="A74" s="4">
        <v>260</v>
      </c>
      <c t="s" r="B74" s="4">
        <v>263</v>
      </c>
      <c t="s" r="C74" s="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8</v>
      </c>
      <c t="s" r="B1" s="2">
        <v>70</v>
      </c>
      <c t="s" r="D1" s="2">
        <v>1</v>
      </c>
    </row>
    <row r="2" spans="1:5">
      <c t="s" r="B2" s="2">
        <v>2</v>
      </c>
      <c t="s" r="C2" s="2">
        <v>71</v>
      </c>
      <c t="s" r="D2" s="2">
        <v>2</v>
      </c>
      <c t="s" r="E2" s="2">
        <v>71</v>
      </c>
    </row>
    <row r="3" spans="1:5">
      <c t="s" r="A3" s="3">
        <v>339</v>
      </c>
    </row>
    <row r="4" spans="1:5">
      <c t="s" r="A4" s="4">
        <v>359</v>
      </c>
      <c t="n" r="B4" s="7">
        <v>2867</v>
      </c>
      <c t="n" r="C4" s="7">
        <v>16</v>
      </c>
      <c t="n" r="D4" s="7">
        <v>5393</v>
      </c>
      <c t="n" r="E4" s="7">
        <v>28</v>
      </c>
    </row>
    <row r="5" spans="1:5">
      <c t="s" r="A5" s="4">
        <v>343</v>
      </c>
    </row>
    <row r="6" spans="1:5">
      <c t="s" r="A6" s="3">
        <v>339</v>
      </c>
    </row>
    <row r="7" spans="1:5">
      <c t="s" r="A7" s="4">
        <v>360</v>
      </c>
      <c t="n" r="B7" s="6">
        <v>3562</v>
      </c>
      <c t="n" r="D7" s="6">
        <v>3562</v>
      </c>
    </row>
    <row r="8" spans="1:5">
      <c t="s" r="A8" s="4">
        <v>344</v>
      </c>
    </row>
    <row r="9" spans="1:5">
      <c t="s" r="A9" s="3">
        <v>339</v>
      </c>
    </row>
    <row r="10" spans="1:5">
      <c t="s" r="A10" s="4">
        <v>360</v>
      </c>
      <c t="n" r="B10" s="7">
        <v>1502</v>
      </c>
      <c t="n" r="D10" s="7">
        <v>15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1</v>
      </c>
      <c t="s" r="B1" s="2">
        <v>2</v>
      </c>
      <c t="s" r="C1" s="2">
        <v>25</v>
      </c>
    </row>
    <row r="2" spans="1:3">
      <c t="s" r="A2" s="3">
        <v>185</v>
      </c>
    </row>
    <row r="3" spans="1:3">
      <c t="s" r="A3" s="4">
        <v>362</v>
      </c>
      <c t="n" r="B3" s="7">
        <v>6838</v>
      </c>
    </row>
    <row r="4" spans="1:3">
      <c t="n" r="A4" s="6">
        <v>2017</v>
      </c>
      <c t="n" r="B4" s="6">
        <v>13876</v>
      </c>
    </row>
    <row r="5" spans="1:3">
      <c t="n" r="A5" s="6">
        <v>2018</v>
      </c>
      <c t="n" r="B5" s="6">
        <v>13583</v>
      </c>
    </row>
    <row r="6" spans="1:3">
      <c t="n" r="A6" s="6">
        <v>2019</v>
      </c>
      <c t="n" r="B6" s="6">
        <v>13253</v>
      </c>
    </row>
    <row r="7" spans="1:3">
      <c t="n" r="A7" s="6">
        <v>2020</v>
      </c>
      <c t="n" r="B7" s="6">
        <v>13018</v>
      </c>
    </row>
    <row r="8" spans="1:3">
      <c t="s" r="A8" s="4">
        <v>363</v>
      </c>
      <c t="n" r="B8" s="6">
        <v>43793</v>
      </c>
    </row>
    <row r="9" spans="1:3">
      <c t="s" r="A9" s="4">
        <v>342</v>
      </c>
      <c t="n" r="B9" s="7">
        <v>104361</v>
      </c>
      <c t="n" r="C9" s="7">
        <v>874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s>
  <sheetData>
    <row r="1" spans="1:5">
      <c t="s" r="A1" s="1">
        <v>364</v>
      </c>
      <c t="s" r="B1" s="2">
        <v>254</v>
      </c>
      <c t="s" r="C1" s="2">
        <v>2</v>
      </c>
      <c t="s" r="D1" s="2">
        <v>25</v>
      </c>
      <c t="s" r="E1" s="2">
        <v>255</v>
      </c>
    </row>
    <row r="2" spans="1:5">
      <c t="s" r="A2" s="3">
        <v>365</v>
      </c>
    </row>
    <row r="3" spans="1:5">
      <c t="s" r="A3" s="4">
        <v>33</v>
      </c>
      <c t="n" r="C3" s="7">
        <v>166083</v>
      </c>
      <c t="n" r="D3" s="7">
        <v>161753</v>
      </c>
    </row>
    <row r="4" spans="1:5">
      <c t="s" r="A4" s="4">
        <v>366</v>
      </c>
    </row>
    <row r="5" spans="1:5">
      <c t="s" r="A5" s="3">
        <v>365</v>
      </c>
    </row>
    <row r="6" spans="1:5">
      <c t="s" r="A6" s="4">
        <v>33</v>
      </c>
      <c t="n" r="C6" s="7">
        <v>5227</v>
      </c>
    </row>
    <row r="7" spans="1:5">
      <c t="s" r="A7" s="4">
        <v>265</v>
      </c>
      <c t="s" r="C7" s="4">
        <v>367</v>
      </c>
    </row>
    <row r="8" spans="1:5">
      <c t="s" r="A8" s="4">
        <v>219</v>
      </c>
    </row>
    <row r="9" spans="1:5">
      <c t="s" r="A9" s="3">
        <v>365</v>
      </c>
    </row>
    <row r="10" spans="1:5">
      <c t="s" r="A10" s="4">
        <v>33</v>
      </c>
      <c t="n" r="C10" s="7">
        <v>155645</v>
      </c>
      <c t="n" r="E10" s="7">
        <v>155645</v>
      </c>
    </row>
    <row r="11" spans="1:5">
      <c t="s" r="A11" s="4">
        <v>265</v>
      </c>
      <c t="s" r="C11" s="4">
        <v>289</v>
      </c>
    </row>
    <row r="12" spans="1:5">
      <c t="s" r="A12" s="4">
        <v>214</v>
      </c>
    </row>
    <row r="13" spans="1:5">
      <c t="s" r="A13" s="3">
        <v>365</v>
      </c>
    </row>
    <row r="14" spans="1:5">
      <c t="s" r="A14" s="4">
        <v>33</v>
      </c>
      <c t="n" r="B14" s="7">
        <v>5211</v>
      </c>
      <c t="n" r="C14" s="7">
        <v>5211</v>
      </c>
    </row>
    <row r="15" spans="1:5">
      <c t="s" r="A15" s="4">
        <v>265</v>
      </c>
      <c t="s" r="B15" s="4">
        <v>266</v>
      </c>
      <c t="s" r="C15" s="4">
        <v>2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41043</v>
      </c>
      <c t="n" r="C4" s="7">
        <v>994</v>
      </c>
      <c t="n" r="D4" s="7">
        <v>80467</v>
      </c>
      <c t="n" r="E4" s="7">
        <v>2252</v>
      </c>
    </row>
    <row r="5" spans="1:5">
      <c t="s" r="A5" s="4">
        <v>74</v>
      </c>
      <c t="n" r="B5" s="6">
        <v>29557</v>
      </c>
      <c t="n" r="C5" s="6">
        <v>424</v>
      </c>
      <c t="n" r="D5" s="6">
        <v>58051</v>
      </c>
      <c t="n" r="E5" s="6">
        <v>978</v>
      </c>
    </row>
    <row r="6" spans="1:5">
      <c t="s" r="A6" s="4">
        <v>75</v>
      </c>
      <c t="n" r="B6" s="6">
        <v>11486</v>
      </c>
      <c t="n" r="C6" s="6">
        <v>570</v>
      </c>
      <c t="n" r="D6" s="6">
        <v>22416</v>
      </c>
      <c t="n" r="E6" s="6">
        <v>1274</v>
      </c>
    </row>
    <row r="7" spans="1:5">
      <c t="s" r="A7" s="3">
        <v>76</v>
      </c>
    </row>
    <row r="8" spans="1:5">
      <c t="s" r="A8" s="4">
        <v>77</v>
      </c>
      <c t="n" r="B8" s="6">
        <v>3179</v>
      </c>
      <c t="n" r="C8" s="6">
        <v>472</v>
      </c>
      <c t="n" r="D8" s="6">
        <v>6305</v>
      </c>
      <c t="n" r="E8" s="6">
        <v>1005</v>
      </c>
    </row>
    <row r="9" spans="1:5">
      <c t="s" r="A9" s="4">
        <v>78</v>
      </c>
      <c t="n" r="B9" s="6">
        <v>13167</v>
      </c>
      <c t="n" r="C9" s="6">
        <v>3773</v>
      </c>
      <c t="n" r="D9" s="6">
        <v>26534</v>
      </c>
      <c t="n" r="E9" s="6">
        <v>5472</v>
      </c>
    </row>
    <row r="10" spans="1:5">
      <c t="s" r="A10" s="4">
        <v>79</v>
      </c>
      <c t="n" r="B10" s="6">
        <v>2996</v>
      </c>
      <c t="n" r="C10" s="6">
        <v>41</v>
      </c>
      <c t="n" r="D10" s="6">
        <v>5605</v>
      </c>
      <c t="n" r="E10" s="6">
        <v>76</v>
      </c>
    </row>
    <row r="11" spans="1:5">
      <c t="s" r="A11" s="4">
        <v>80</v>
      </c>
      <c t="n" r="B11" s="6">
        <v>-7856</v>
      </c>
      <c t="n" r="C11" s="6">
        <v>-3716</v>
      </c>
      <c t="n" r="D11" s="6">
        <v>-16028</v>
      </c>
      <c t="n" r="E11" s="6">
        <v>-5279</v>
      </c>
    </row>
    <row r="12" spans="1:5">
      <c t="s" r="A12" s="3">
        <v>81</v>
      </c>
    </row>
    <row r="13" spans="1:5">
      <c t="s" r="A13" s="4">
        <v>82</v>
      </c>
      <c t="n" r="B13" s="6">
        <v>-1856</v>
      </c>
      <c t="n" r="D13" s="6">
        <v>-3681</v>
      </c>
    </row>
    <row r="14" spans="1:5">
      <c t="s" r="A14" s="4">
        <v>83</v>
      </c>
      <c t="n" r="B14" s="6">
        <v>-976</v>
      </c>
      <c t="n" r="D14" s="6">
        <v>-1273</v>
      </c>
    </row>
    <row r="15" spans="1:5">
      <c t="s" r="A15" s="4">
        <v>84</v>
      </c>
      <c t="n" r="B15" s="6">
        <v>-2832</v>
      </c>
      <c t="n" r="D15" s="6">
        <v>-4954</v>
      </c>
    </row>
    <row r="16" spans="1:5">
      <c t="s" r="A16" s="4">
        <v>85</v>
      </c>
      <c t="n" r="B16" s="6">
        <v>-10688</v>
      </c>
      <c t="n" r="C16" s="6">
        <v>-3716</v>
      </c>
      <c t="n" r="D16" s="6">
        <v>-20982</v>
      </c>
      <c t="n" r="E16" s="6">
        <v>-5279</v>
      </c>
    </row>
    <row r="17" spans="1:5">
      <c t="s" r="A17" s="4">
        <v>86</v>
      </c>
      <c t="n" r="B17" s="6">
        <v>-3504</v>
      </c>
      <c t="n" r="C17" s="6">
        <v>265</v>
      </c>
      <c t="n" r="D17" s="6">
        <v>-7026</v>
      </c>
      <c t="n" r="E17" s="6">
        <v>265</v>
      </c>
    </row>
    <row r="18" spans="1:5">
      <c t="s" r="A18" s="4">
        <v>87</v>
      </c>
      <c t="n" r="B18" s="6">
        <v>-7184</v>
      </c>
      <c t="n" r="C18" s="6">
        <v>-3981</v>
      </c>
      <c t="n" r="D18" s="6">
        <v>-13956</v>
      </c>
      <c t="n" r="E18" s="6">
        <v>-5544</v>
      </c>
    </row>
    <row r="19" spans="1:5">
      <c t="s" r="A19" s="3">
        <v>88</v>
      </c>
    </row>
    <row r="20" spans="1:5">
      <c t="s" r="A20" s="4">
        <v>89</v>
      </c>
      <c t="n" r="C20" s="6">
        <v>-1171</v>
      </c>
      <c t="n" r="E20" s="6">
        <v>-1262</v>
      </c>
    </row>
    <row r="21" spans="1:5">
      <c t="s" r="A21" s="4">
        <v>90</v>
      </c>
      <c t="n" r="C21" s="6">
        <v>-41471</v>
      </c>
      <c t="n" r="E21" s="6">
        <v>-41471</v>
      </c>
    </row>
    <row r="22" spans="1:5">
      <c t="s" r="A22" s="4">
        <v>86</v>
      </c>
      <c t="n" r="C22" s="6">
        <v>127</v>
      </c>
      <c t="n" r="E22" s="6">
        <v>127</v>
      </c>
    </row>
    <row r="23" spans="1:5">
      <c t="s" r="A23" s="4">
        <v>91</v>
      </c>
      <c t="n" r="C23" s="6">
        <v>-42769</v>
      </c>
      <c t="n" r="E23" s="6">
        <v>-42860</v>
      </c>
    </row>
    <row r="24" spans="1:5">
      <c t="s" r="A24" s="4">
        <v>92</v>
      </c>
      <c t="n" r="C24" s="6">
        <v>-1280</v>
      </c>
      <c t="n" r="E24" s="6">
        <v>-1297</v>
      </c>
    </row>
    <row r="25" spans="1:5">
      <c t="s" r="A25" s="4">
        <v>93</v>
      </c>
      <c t="n" r="C25" s="6">
        <v>-41489</v>
      </c>
      <c t="n" r="E25" s="6">
        <v>-41563</v>
      </c>
    </row>
    <row r="26" spans="1:5">
      <c t="s" r="A26" s="4">
        <v>94</v>
      </c>
      <c t="n" r="B26" s="7">
        <v>-7184</v>
      </c>
      <c t="n" r="C26" s="7">
        <v>-45470</v>
      </c>
      <c t="n" r="D26" s="7">
        <v>-13956</v>
      </c>
      <c t="n" r="E26" s="7">
        <v>-47107</v>
      </c>
    </row>
    <row r="27" spans="1:5">
      <c t="s" r="A27" s="3">
        <v>95</v>
      </c>
    </row>
    <row r="28" spans="1:5">
      <c t="s" r="A28" s="4">
        <v>96</v>
      </c>
      <c t="n" r="B28" s="9">
        <v>-0.15</v>
      </c>
      <c t="n" r="C28" s="9">
        <v>-0.29</v>
      </c>
      <c t="n" r="D28" s="9">
        <v>-0.37</v>
      </c>
      <c t="n" r="E28" s="9">
        <v>-0.52</v>
      </c>
    </row>
    <row r="29" spans="1:5">
      <c t="s" r="A29" s="4">
        <v>97</v>
      </c>
      <c t="n" r="C29" s="10">
        <v>-2.99</v>
      </c>
      <c t="n" r="E29" s="10">
        <v>-3.88</v>
      </c>
    </row>
    <row r="30" spans="1:5">
      <c t="s" r="A30" s="4">
        <v>98</v>
      </c>
      <c t="n" r="B30" s="9">
        <v>-0.15</v>
      </c>
      <c t="n" r="C30" s="9">
        <v>-3.27</v>
      </c>
      <c t="n" r="D30" s="9">
        <v>-0.37</v>
      </c>
      <c t="n" r="E30" s="9">
        <v>-4.4</v>
      </c>
    </row>
    <row r="31" spans="1:5">
      <c t="s" r="A31" s="3">
        <v>99</v>
      </c>
    </row>
    <row r="32" spans="1:5">
      <c t="s" r="A32" s="4">
        <v>100</v>
      </c>
      <c t="n" r="B32" s="6">
        <v>48084608</v>
      </c>
      <c t="n" r="C32" s="6">
        <v>13896948</v>
      </c>
      <c t="n" r="D32" s="6">
        <v>37776411</v>
      </c>
      <c t="n" r="E32" s="6">
        <v>10710334</v>
      </c>
    </row>
    <row r="33" spans="1:5">
      <c t="s" r="A33" s="3">
        <v>101</v>
      </c>
    </row>
    <row r="34" spans="1:5">
      <c t="s" r="A34" s="4">
        <v>102</v>
      </c>
      <c t="n" r="B34" s="7">
        <v>-7184</v>
      </c>
      <c t="n" r="C34" s="7">
        <v>-45470</v>
      </c>
      <c t="n" r="D34" s="7">
        <v>-13956</v>
      </c>
      <c t="n" r="E34" s="7">
        <v>-47107</v>
      </c>
    </row>
    <row r="35" spans="1:5">
      <c t="s" r="A35" s="4">
        <v>103</v>
      </c>
      <c t="n" r="C35" s="6">
        <v>-136</v>
      </c>
      <c t="n" r="E35" s="6">
        <v>-130</v>
      </c>
    </row>
    <row r="36" spans="1:5">
      <c t="s" r="A36" s="4">
        <v>104</v>
      </c>
      <c t="n" r="B36" s="7">
        <v>-7184</v>
      </c>
      <c t="n" r="C36" s="7">
        <v>-45606</v>
      </c>
      <c t="n" r="D36" s="7">
        <v>-13956</v>
      </c>
      <c t="n" r="E36" s="7">
        <v>-472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r="1" spans="1:2">
      <c t="s" r="A1" s="1">
        <v>368</v>
      </c>
      <c t="s" r="B1" s="2">
        <v>1</v>
      </c>
    </row>
    <row r="2" spans="1:2">
      <c t="s" r="B2" s="2">
        <v>135</v>
      </c>
    </row>
    <row r="3" spans="1:2">
      <c t="s" r="A3" s="3">
        <v>369</v>
      </c>
    </row>
    <row r="4" spans="1:2">
      <c t="s" r="A4" s="4">
        <v>370</v>
      </c>
      <c t="n" r="B4" s="7">
        <v>161753</v>
      </c>
    </row>
    <row r="5" spans="1:2">
      <c t="s" r="A5" s="4">
        <v>371</v>
      </c>
      <c t="n" r="B5" s="6">
        <v>-881</v>
      </c>
    </row>
    <row r="6" spans="1:2">
      <c t="s" r="A6" s="4">
        <v>372</v>
      </c>
      <c t="n" r="B6" s="6">
        <v>5211</v>
      </c>
    </row>
    <row r="7" spans="1:2">
      <c t="s" r="A7" s="4">
        <v>373</v>
      </c>
      <c t="n" r="B7" s="7">
        <v>1660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374</v>
      </c>
      <c t="s" r="B1" s="2">
        <v>70</v>
      </c>
      <c t="s" r="D1" s="2">
        <v>1</v>
      </c>
    </row>
    <row r="2" spans="1:5">
      <c t="s" r="B2" s="2">
        <v>2</v>
      </c>
      <c t="s" r="C2" s="2">
        <v>71</v>
      </c>
      <c t="s" r="D2" s="2">
        <v>2</v>
      </c>
      <c t="s" r="E2" s="2">
        <v>71</v>
      </c>
    </row>
    <row r="3" spans="1:5">
      <c t="s" r="A3" s="3">
        <v>188</v>
      </c>
    </row>
    <row r="4" spans="1:5">
      <c t="s" r="A4" s="4">
        <v>375</v>
      </c>
      <c t="s" r="B4" s="4">
        <v>376</v>
      </c>
      <c t="s" r="C4" s="4">
        <v>376</v>
      </c>
      <c t="s" r="D4" s="4">
        <v>376</v>
      </c>
      <c t="s" r="E4" s="4">
        <v>3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61"/>
    <col customWidth="1" max="6" min="6" width="31"/>
    <col customWidth="1" max="7" min="7" width="21"/>
  </cols>
  <sheetData>
    <row r="1" spans="1:7">
      <c t="s" r="A1" s="1">
        <v>377</v>
      </c>
      <c t="s" r="B1" s="2">
        <v>378</v>
      </c>
      <c t="s" r="C1" s="2">
        <v>379</v>
      </c>
      <c t="s" r="D1" s="2">
        <v>380</v>
      </c>
      <c t="s" r="E1" s="2">
        <v>381</v>
      </c>
      <c t="s" r="F1" s="2">
        <v>382</v>
      </c>
      <c t="s" r="G1" s="2">
        <v>383</v>
      </c>
    </row>
    <row r="2" spans="1:7">
      <c t="s" r="A2" s="3">
        <v>384</v>
      </c>
    </row>
    <row r="3" spans="1:7">
      <c t="s" r="A3" s="4">
        <v>62</v>
      </c>
      <c t="n" r="E3" s="6">
        <v>50700356</v>
      </c>
      <c t="n" r="F3" s="6">
        <v>15709786</v>
      </c>
    </row>
    <row r="4" spans="1:7">
      <c t="s" r="A4" s="4">
        <v>385</v>
      </c>
      <c t="n" r="F4" s="6">
        <v>4</v>
      </c>
    </row>
    <row r="5" spans="1:7">
      <c t="s" r="A5" s="4">
        <v>386</v>
      </c>
      <c t="n" r="E5" s="6">
        <v>1020102</v>
      </c>
      <c t="n" r="F5" s="6">
        <v>1589830</v>
      </c>
    </row>
    <row r="6" spans="1:7">
      <c t="s" r="A6" s="4">
        <v>64</v>
      </c>
      <c t="n" r="E6" s="6">
        <v>55212</v>
      </c>
      <c t="n" r="F6" s="6">
        <v>0</v>
      </c>
    </row>
    <row r="7" spans="1:7">
      <c t="s" r="A7" s="4">
        <v>387</v>
      </c>
      <c t="n" r="E7" s="7">
        <v>272</v>
      </c>
    </row>
    <row r="8" spans="1:7">
      <c t="s" r="A8" s="4">
        <v>388</v>
      </c>
    </row>
    <row r="9" spans="1:7">
      <c t="s" r="A9" s="3">
        <v>384</v>
      </c>
    </row>
    <row r="10" spans="1:7">
      <c t="s" r="A10" s="4">
        <v>389</v>
      </c>
      <c t="n" r="G10" s="7">
        <v>45000</v>
      </c>
    </row>
    <row r="11" spans="1:7">
      <c t="s" r="A11" s="4">
        <v>390</v>
      </c>
    </row>
    <row r="12" spans="1:7">
      <c t="s" r="A12" s="3">
        <v>384</v>
      </c>
    </row>
    <row r="13" spans="1:7">
      <c t="s" r="A13" s="4">
        <v>391</v>
      </c>
      <c t="n" r="E13" s="6">
        <v>419422</v>
      </c>
    </row>
    <row r="14" spans="1:7">
      <c t="s" r="A14" s="4">
        <v>392</v>
      </c>
      <c t="n" r="E14" s="6">
        <v>55212</v>
      </c>
    </row>
    <row r="15" spans="1:7">
      <c t="s" r="A15" s="4">
        <v>393</v>
      </c>
    </row>
    <row r="16" spans="1:7">
      <c t="s" r="A16" s="3">
        <v>384</v>
      </c>
    </row>
    <row r="17" spans="1:7">
      <c t="s" r="A17" s="4">
        <v>122</v>
      </c>
      <c t="n" r="E17" s="6">
        <v>12000</v>
      </c>
    </row>
    <row r="18" spans="1:7">
      <c t="s" r="A18" s="4">
        <v>394</v>
      </c>
    </row>
    <row r="19" spans="1:7">
      <c t="s" r="A19" s="3">
        <v>384</v>
      </c>
    </row>
    <row r="20" spans="1:7">
      <c t="s" r="A20" s="4">
        <v>386</v>
      </c>
      <c t="n" r="E20" s="6">
        <v>320102</v>
      </c>
    </row>
    <row r="21" spans="1:7">
      <c t="s" r="A21" s="4">
        <v>395</v>
      </c>
      <c t="s" r="E21" s="4">
        <v>396</v>
      </c>
    </row>
    <row r="22" spans="1:7">
      <c t="s" r="A22" s="4">
        <v>397</v>
      </c>
    </row>
    <row r="23" spans="1:7">
      <c t="s" r="A23" s="3">
        <v>384</v>
      </c>
    </row>
    <row r="24" spans="1:7">
      <c t="s" r="A24" s="4">
        <v>398</v>
      </c>
      <c t="n" r="E24" s="7">
        <v>8</v>
      </c>
    </row>
    <row r="25" spans="1:7">
      <c t="s" r="A25" s="4">
        <v>386</v>
      </c>
      <c t="n" r="E25" s="6">
        <v>500000</v>
      </c>
    </row>
    <row r="26" spans="1:7">
      <c t="s" r="A26" s="4">
        <v>395</v>
      </c>
      <c t="s" r="E26" s="4">
        <v>396</v>
      </c>
    </row>
    <row r="27" spans="1:7">
      <c t="s" r="A27" s="4">
        <v>399</v>
      </c>
      <c t="s" r="E27" s="4">
        <v>400</v>
      </c>
    </row>
    <row r="28" spans="1:7">
      <c t="s" r="A28" s="4">
        <v>401</v>
      </c>
    </row>
    <row r="29" spans="1:7">
      <c t="s" r="A29" s="3">
        <v>384</v>
      </c>
    </row>
    <row r="30" spans="1:7">
      <c t="s" r="A30" s="4">
        <v>386</v>
      </c>
      <c t="n" r="E30" s="6">
        <v>200000</v>
      </c>
    </row>
    <row r="31" spans="1:7">
      <c t="s" r="A31" s="4">
        <v>402</v>
      </c>
    </row>
    <row r="32" spans="1:7">
      <c t="s" r="A32" s="3">
        <v>384</v>
      </c>
    </row>
    <row r="33" spans="1:7">
      <c t="s" r="A33" s="4">
        <v>403</v>
      </c>
      <c t="n" r="E33" s="6">
        <v>1000000</v>
      </c>
    </row>
    <row r="34" spans="1:7">
      <c t="s" r="A34" s="4">
        <v>404</v>
      </c>
    </row>
    <row r="35" spans="1:7">
      <c t="s" r="A35" s="3">
        <v>384</v>
      </c>
    </row>
    <row r="36" spans="1:7">
      <c t="s" r="A36" s="4">
        <v>403</v>
      </c>
      <c t="n" r="E36" s="6">
        <v>1069728</v>
      </c>
    </row>
    <row r="37" spans="1:7">
      <c t="s" r="A37" s="4">
        <v>385</v>
      </c>
      <c t="n" r="E37" s="6">
        <v>4</v>
      </c>
    </row>
    <row r="38" spans="1:7">
      <c t="s" r="A38" s="4">
        <v>405</v>
      </c>
      <c t="n" r="E38" s="7">
        <v>1273</v>
      </c>
    </row>
    <row r="39" spans="1:7">
      <c t="s" r="A39" s="4">
        <v>406</v>
      </c>
      <c t="n" r="E39" s="6">
        <v>1</v>
      </c>
    </row>
    <row r="40" spans="1:7">
      <c t="s" r="A40" s="4">
        <v>407</v>
      </c>
    </row>
    <row r="41" spans="1:7">
      <c t="s" r="A41" s="3">
        <v>384</v>
      </c>
    </row>
    <row r="42" spans="1:7">
      <c t="s" r="A42" s="4">
        <v>408</v>
      </c>
      <c t="n" r="E42" s="6">
        <v>320102</v>
      </c>
    </row>
    <row r="43" spans="1:7">
      <c t="s" r="A43" s="4">
        <v>398</v>
      </c>
      <c t="n" r="E43" s="7">
        <v>10</v>
      </c>
    </row>
    <row r="44" spans="1:7">
      <c t="s" r="A44" s="4">
        <v>409</v>
      </c>
    </row>
    <row r="45" spans="1:7">
      <c t="s" r="A45" s="3">
        <v>384</v>
      </c>
    </row>
    <row r="46" spans="1:7">
      <c t="s" r="A46" s="4">
        <v>410</v>
      </c>
      <c t="n" r="C46" s="6">
        <v>900108</v>
      </c>
    </row>
    <row r="47" spans="1:7">
      <c t="s" r="A47" s="4">
        <v>287</v>
      </c>
    </row>
    <row r="48" spans="1:7">
      <c t="s" r="A48" s="3">
        <v>384</v>
      </c>
    </row>
    <row r="49" spans="1:7">
      <c t="s" r="A49" s="4">
        <v>410</v>
      </c>
      <c t="n" r="B49" s="6">
        <v>2369190</v>
      </c>
    </row>
    <row r="50" spans="1:7">
      <c t="s" r="A50" s="4">
        <v>411</v>
      </c>
    </row>
    <row r="51" spans="1:7">
      <c t="s" r="A51" s="3">
        <v>384</v>
      </c>
    </row>
    <row r="52" spans="1:7">
      <c t="s" r="A52" s="4">
        <v>412</v>
      </c>
      <c t="n" r="D52" s="6">
        <v>450962</v>
      </c>
    </row>
    <row r="53" spans="1:7">
      <c t="s" r="A53" s="4">
        <v>413</v>
      </c>
      <c t="n" r="D53" s="6">
        <v>22548100</v>
      </c>
    </row>
    <row r="54" spans="1:7">
      <c t="s" r="A54" s="4">
        <v>414</v>
      </c>
      <c t="n" r="D54" s="6">
        <v>50</v>
      </c>
    </row>
    <row r="55" spans="1:7">
      <c t="s" r="A55" s="4">
        <v>415</v>
      </c>
    </row>
    <row r="56" spans="1:7">
      <c t="s" r="A56" s="3">
        <v>384</v>
      </c>
    </row>
    <row r="57" spans="1:7">
      <c t="s" r="A57" s="4">
        <v>410</v>
      </c>
      <c t="n" r="C57" s="6">
        <v>18002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 customWidth="1" max="7" min="7" width="14"/>
  </cols>
  <sheetData>
    <row r="1" spans="1:7">
      <c t="s" r="A1" s="1">
        <v>416</v>
      </c>
      <c t="s" r="B1" s="2">
        <v>70</v>
      </c>
      <c t="s" r="D1" s="2">
        <v>1</v>
      </c>
    </row>
    <row r="2" spans="1:7">
      <c t="s" r="B2" s="2">
        <v>2</v>
      </c>
      <c t="s" r="C2" s="2">
        <v>71</v>
      </c>
      <c t="s" r="D2" s="2">
        <v>2</v>
      </c>
      <c t="s" r="E2" s="2">
        <v>71</v>
      </c>
      <c t="s" r="F2" s="2">
        <v>417</v>
      </c>
      <c t="s" r="G2" s="2">
        <v>418</v>
      </c>
    </row>
    <row r="3" spans="1:7">
      <c t="s" r="A3" s="3">
        <v>419</v>
      </c>
    </row>
    <row r="4" spans="1:7">
      <c t="s" r="A4" s="4">
        <v>420</v>
      </c>
      <c t="n" r="B4" s="9">
        <v>4.73</v>
      </c>
      <c t="n" r="D4" s="9">
        <v>4.73</v>
      </c>
    </row>
    <row r="5" spans="1:7">
      <c t="s" r="A5" s="4">
        <v>421</v>
      </c>
      <c t="n" r="B5" s="7">
        <v>493</v>
      </c>
      <c t="n" r="D5" s="7">
        <v>493</v>
      </c>
    </row>
    <row r="6" spans="1:7">
      <c t="s" r="A6" s="4">
        <v>422</v>
      </c>
      <c t="s" r="D6" s="4">
        <v>423</v>
      </c>
    </row>
    <row r="7" spans="1:7">
      <c t="s" r="A7" s="4">
        <v>424</v>
      </c>
    </row>
    <row r="8" spans="1:7">
      <c t="s" r="A8" s="3">
        <v>419</v>
      </c>
    </row>
    <row r="9" spans="1:7">
      <c t="s" r="A9" s="4">
        <v>425</v>
      </c>
      <c t="n" r="B9" s="6">
        <v>6670</v>
      </c>
      <c t="n" r="C9" s="7">
        <v>1848</v>
      </c>
      <c t="n" r="D9" s="7">
        <v>13502</v>
      </c>
      <c t="n" r="E9" s="7">
        <v>1909</v>
      </c>
    </row>
    <row r="10" spans="1:7">
      <c t="s" r="A10" s="4">
        <v>426</v>
      </c>
    </row>
    <row r="11" spans="1:7">
      <c t="s" r="A11" s="3">
        <v>419</v>
      </c>
    </row>
    <row r="12" spans="1:7">
      <c t="s" r="A12" s="4">
        <v>425</v>
      </c>
      <c t="n" r="B12" s="6">
        <v>31</v>
      </c>
      <c t="n" r="C12" s="6">
        <v>18</v>
      </c>
      <c t="n" r="D12" s="7">
        <v>47</v>
      </c>
      <c t="n" r="E12" s="6">
        <v>20</v>
      </c>
    </row>
    <row r="13" spans="1:7">
      <c t="s" r="A13" s="4">
        <v>390</v>
      </c>
    </row>
    <row r="14" spans="1:7">
      <c t="s" r="A14" s="3">
        <v>419</v>
      </c>
    </row>
    <row r="15" spans="1:7">
      <c t="s" r="A15" s="4">
        <v>422</v>
      </c>
      <c t="s" r="D15" s="4">
        <v>427</v>
      </c>
    </row>
    <row r="16" spans="1:7">
      <c t="s" r="A16" s="4">
        <v>428</v>
      </c>
      <c t="n" r="B16" s="6">
        <v>7435</v>
      </c>
      <c t="n" r="C16" s="7">
        <v>2441</v>
      </c>
      <c t="n" r="D16" s="7">
        <v>14946</v>
      </c>
      <c t="n" r="E16" s="7">
        <v>2543</v>
      </c>
    </row>
    <row r="17" spans="1:7">
      <c t="s" r="A17" s="4">
        <v>429</v>
      </c>
      <c t="n" r="B17" s="6">
        <v>87638</v>
      </c>
      <c t="n" r="D17" s="7">
        <v>87638</v>
      </c>
    </row>
    <row r="18" spans="1:7">
      <c t="s" r="A18" s="4">
        <v>430</v>
      </c>
    </row>
    <row r="19" spans="1:7">
      <c t="s" r="A19" s="3">
        <v>419</v>
      </c>
    </row>
    <row r="20" spans="1:7">
      <c t="s" r="A20" s="4">
        <v>122</v>
      </c>
      <c t="n" r="D20" s="6">
        <v>12000</v>
      </c>
    </row>
    <row r="21" spans="1:7">
      <c t="s" r="A21" s="4">
        <v>431</v>
      </c>
      <c t="n" r="B21" s="7">
        <v>0</v>
      </c>
      <c t="n" r="D21" s="7">
        <v>129</v>
      </c>
    </row>
    <row r="22" spans="1:7">
      <c t="s" r="A22" s="4">
        <v>432</v>
      </c>
    </row>
    <row r="23" spans="1:7">
      <c t="s" r="A23" s="3">
        <v>419</v>
      </c>
    </row>
    <row r="24" spans="1:7">
      <c t="s" r="A24" s="4">
        <v>433</v>
      </c>
      <c t="n" r="B24" s="6">
        <v>12500000</v>
      </c>
      <c t="n" r="D24" s="6">
        <v>12500000</v>
      </c>
      <c t="n" r="F24" s="6">
        <v>10000000</v>
      </c>
      <c t="n" r="G24" s="6">
        <v>2500000</v>
      </c>
    </row>
    <row r="25" spans="1:7">
      <c t="s" r="A25" s="4">
        <v>434</v>
      </c>
      <c t="n" r="B25" s="6">
        <v>6096500</v>
      </c>
      <c t="n" r="D25" s="6">
        <v>6096500</v>
      </c>
    </row>
    <row r="26" spans="1:7">
      <c t="s" r="A26" s="4">
        <v>435</v>
      </c>
    </row>
    <row r="27" spans="1:7">
      <c t="s" r="A27" s="3">
        <v>419</v>
      </c>
    </row>
    <row r="28" spans="1:7">
      <c t="s" r="A28" s="4">
        <v>434</v>
      </c>
      <c t="n" r="B28" s="6">
        <v>180568</v>
      </c>
      <c t="n" r="D28" s="6">
        <v>1805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t="s" r="A1" s="1">
        <v>436</v>
      </c>
      <c t="s" r="B1" s="2">
        <v>1</v>
      </c>
      <c t="s" r="C1" s="2">
        <v>338</v>
      </c>
    </row>
    <row r="2" spans="1:3">
      <c t="s" r="B2" s="2">
        <v>2</v>
      </c>
      <c t="s" r="C2" s="2">
        <v>25</v>
      </c>
    </row>
    <row r="3" spans="1:3">
      <c t="s" r="A3" s="3">
        <v>194</v>
      </c>
    </row>
    <row r="4" spans="1:3">
      <c t="s" r="A4" s="4">
        <v>437</v>
      </c>
      <c t="n" r="B4" s="6">
        <v>462000</v>
      </c>
    </row>
    <row r="5" spans="1:3">
      <c t="s" r="A5" s="4">
        <v>438</v>
      </c>
      <c t="n" r="B5" s="6">
        <v>30000</v>
      </c>
    </row>
    <row r="6" spans="1:3">
      <c t="s" r="A6" s="4">
        <v>439</v>
      </c>
      <c t="n" r="B6" s="6">
        <v>-130000</v>
      </c>
    </row>
    <row r="7" spans="1:3">
      <c t="s" r="A7" s="4">
        <v>440</v>
      </c>
      <c t="n" r="B7" s="6">
        <v>362000</v>
      </c>
      <c t="n" r="C7" s="6">
        <v>462000</v>
      </c>
    </row>
    <row r="8" spans="1:3">
      <c t="s" r="A8" s="4">
        <v>441</v>
      </c>
      <c t="n" r="B8" s="6">
        <v>271583</v>
      </c>
    </row>
    <row r="9" spans="1:3">
      <c t="s" r="A9" s="4">
        <v>442</v>
      </c>
      <c t="n" r="B9" s="9">
        <v>9.52</v>
      </c>
    </row>
    <row r="10" spans="1:3">
      <c t="s" r="A10" s="4">
        <v>443</v>
      </c>
      <c t="n" r="B10" s="10">
        <v>5.04</v>
      </c>
    </row>
    <row r="11" spans="1:3">
      <c t="s" r="A11" s="4">
        <v>444</v>
      </c>
      <c t="n" r="B11" s="10">
        <v>6.84</v>
      </c>
    </row>
    <row r="12" spans="1:3">
      <c t="s" r="A12" s="4">
        <v>445</v>
      </c>
      <c t="n" r="B12" s="10">
        <v>10.1</v>
      </c>
      <c t="n" r="C12" s="9">
        <v>9.52</v>
      </c>
    </row>
    <row r="13" spans="1:3">
      <c t="s" r="A13" s="4">
        <v>446</v>
      </c>
      <c t="n" r="B13" s="9">
        <v>10.6</v>
      </c>
    </row>
    <row r="14" spans="1:3">
      <c t="s" r="A14" s="4">
        <v>447</v>
      </c>
      <c t="s" r="B14" s="4">
        <v>263</v>
      </c>
      <c t="s" r="C14" s="4">
        <v>448</v>
      </c>
    </row>
    <row r="15" spans="1:3">
      <c t="s" r="A15" s="4">
        <v>449</v>
      </c>
      <c t="s" r="B15" s="4">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25"/>
    <col customWidth="1" max="3" min="3" width="23"/>
  </cols>
  <sheetData>
    <row r="1" spans="1:3">
      <c t="s" r="A1" s="1">
        <v>450</v>
      </c>
      <c t="s" r="B1" s="2">
        <v>1</v>
      </c>
      <c t="s" r="C1" s="2">
        <v>338</v>
      </c>
    </row>
    <row r="2" spans="1:3">
      <c t="s" r="B2" s="2">
        <v>2</v>
      </c>
      <c t="s" r="C2" s="2">
        <v>25</v>
      </c>
    </row>
    <row r="3" spans="1:3">
      <c t="s" r="A3" s="3">
        <v>451</v>
      </c>
    </row>
    <row r="4" spans="1:3">
      <c t="s" r="A4" s="4">
        <v>452</v>
      </c>
      <c t="n" r="B4" s="6">
        <v>126667</v>
      </c>
    </row>
    <row r="5" spans="1:3">
      <c t="s" r="A5" s="4">
        <v>453</v>
      </c>
      <c t="n" r="B5" s="6">
        <v>30000</v>
      </c>
    </row>
    <row r="6" spans="1:3">
      <c t="s" r="A6" s="4">
        <v>454</v>
      </c>
      <c t="n" r="B6" s="6">
        <v>-36250</v>
      </c>
    </row>
    <row r="7" spans="1:3">
      <c t="s" r="A7" s="4">
        <v>455</v>
      </c>
      <c t="n" r="B7" s="6">
        <v>-30000</v>
      </c>
    </row>
    <row r="8" spans="1:3">
      <c t="s" r="A8" s="4">
        <v>456</v>
      </c>
      <c t="n" r="B8" s="6">
        <v>90417</v>
      </c>
      <c t="n" r="C8" s="6">
        <v>126667</v>
      </c>
    </row>
    <row r="9" spans="1:3">
      <c t="s" r="A9" s="3">
        <v>457</v>
      </c>
    </row>
    <row r="10" spans="1:3">
      <c t="s" r="A10" s="4">
        <v>452</v>
      </c>
      <c t="n" r="B10" s="9">
        <v>9.02</v>
      </c>
    </row>
    <row r="11" spans="1:3">
      <c t="s" r="A11" s="4">
        <v>453</v>
      </c>
      <c t="n" r="B11" s="10">
        <v>5.04</v>
      </c>
    </row>
    <row r="12" spans="1:3">
      <c t="s" r="A12" s="4">
        <v>454</v>
      </c>
      <c t="n" r="B12" s="10">
        <v>6.37</v>
      </c>
    </row>
    <row r="13" spans="1:3">
      <c t="s" r="A13" s="4">
        <v>455</v>
      </c>
      <c t="n" r="B13" s="10">
        <v>9.59</v>
      </c>
    </row>
    <row r="14" spans="1:3">
      <c t="s" r="A14" s="4">
        <v>456</v>
      </c>
      <c t="n" r="B14" s="9">
        <v>8.57</v>
      </c>
      <c t="n" r="C14" s="9">
        <v>9.02</v>
      </c>
    </row>
    <row r="15" spans="1:3">
      <c t="s" r="A15" s="3">
        <v>447</v>
      </c>
    </row>
    <row r="16" spans="1:3">
      <c t="s" r="A16" s="4">
        <v>458</v>
      </c>
      <c t="s" r="B16" s="4">
        <v>459</v>
      </c>
      <c t="s" r="C16" s="4">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61</v>
      </c>
      <c t="s" r="B1" s="2">
        <v>1</v>
      </c>
    </row>
    <row r="2" spans="1:3">
      <c t="s" r="B2" s="2">
        <v>462</v>
      </c>
    </row>
    <row r="3" spans="1:3">
      <c t="s" r="A3" s="3">
        <v>419</v>
      </c>
    </row>
    <row r="4" spans="1:3">
      <c t="s" r="A4" s="4">
        <v>463</v>
      </c>
      <c t="n" r="B4" s="6">
        <v>13721000</v>
      </c>
      <c t="s" r="C4" s="4">
        <v>318</v>
      </c>
    </row>
    <row r="5" spans="1:3">
      <c t="s" r="A5" s="4">
        <v>464</v>
      </c>
      <c t="n" r="B5" s="6">
        <v>625500</v>
      </c>
    </row>
    <row r="6" spans="1:3">
      <c t="s" r="A6" s="4">
        <v>465</v>
      </c>
      <c t="n" r="B6" s="6">
        <v>-364210</v>
      </c>
    </row>
    <row r="7" spans="1:3">
      <c t="s" r="A7" s="4">
        <v>466</v>
      </c>
      <c t="n" r="B7" s="6">
        <v>-55212</v>
      </c>
      <c t="s" r="C7" s="4">
        <v>467</v>
      </c>
    </row>
    <row r="8" spans="1:3">
      <c t="s" r="A8" s="4">
        <v>468</v>
      </c>
      <c t="n" r="B8" s="6">
        <v>-22667</v>
      </c>
    </row>
    <row r="9" spans="1:3">
      <c t="s" r="A9" s="4">
        <v>469</v>
      </c>
      <c t="n" r="B9" s="6">
        <v>-33000</v>
      </c>
    </row>
    <row r="10" spans="1:3">
      <c t="s" r="A10" s="4">
        <v>470</v>
      </c>
      <c t="n" r="B10" s="6">
        <v>13871411</v>
      </c>
    </row>
    <row r="11" spans="1:3">
      <c t="s" r="A11" s="4">
        <v>471</v>
      </c>
      <c t="n" r="B11" s="9">
        <v>7.78</v>
      </c>
      <c t="s" r="C11" s="4">
        <v>318</v>
      </c>
    </row>
    <row r="12" spans="1:3">
      <c t="s" r="A12" s="4">
        <v>472</v>
      </c>
      <c t="n" r="B12" s="10">
        <v>4.82</v>
      </c>
    </row>
    <row r="13" spans="1:3">
      <c t="s" r="A13" s="4">
        <v>473</v>
      </c>
      <c t="n" r="B13" s="10">
        <v>6.76</v>
      </c>
    </row>
    <row r="14" spans="1:3">
      <c t="s" r="A14" s="4">
        <v>474</v>
      </c>
      <c t="n" r="B14" s="10">
        <v>6.5</v>
      </c>
      <c t="s" r="C14" s="4">
        <v>467</v>
      </c>
    </row>
    <row r="15" spans="1:3">
      <c t="s" r="A15" s="4">
        <v>475</v>
      </c>
      <c t="n" r="B15" s="10">
        <v>6.5</v>
      </c>
    </row>
    <row r="16" spans="1:3">
      <c t="s" r="A16" s="4">
        <v>476</v>
      </c>
      <c t="n" r="B16" s="10">
        <v>6.79</v>
      </c>
    </row>
    <row r="17" spans="1:3">
      <c t="s" r="A17" s="4">
        <v>477</v>
      </c>
      <c t="n" r="B17" s="9">
        <v>7.69</v>
      </c>
    </row>
    <row r="18" spans="1:3">
      <c t="n" r="A18"/>
    </row>
    <row r="19" spans="1:3">
      <c t="s" r="A19" s="4">
        <v>318</v>
      </c>
      <c t="s" r="B19" s="4">
        <v>478</v>
      </c>
    </row>
    <row r="20" spans="1:3">
      <c t="s" r="A20" s="4">
        <v>467</v>
      </c>
      <c t="s" r="B20" s="4">
        <v>479</v>
      </c>
    </row>
  </sheetData>
  <mergeCells count="6">
    <mergeCell ref="A1:A2"/>
    <mergeCell ref="B1:C1"/>
    <mergeCell ref="B2:C2"/>
    <mergeCell ref="A18:C18"/>
    <mergeCell ref="B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80</v>
      </c>
      <c t="s" r="B1" s="2">
        <v>1</v>
      </c>
      <c t="s" r="C1" s="2">
        <v>338</v>
      </c>
    </row>
    <row r="2" spans="1:3">
      <c t="s" r="B2" s="2">
        <v>2</v>
      </c>
      <c t="s" r="C2" s="2">
        <v>25</v>
      </c>
    </row>
    <row r="3" spans="1:3">
      <c t="s" r="A3" s="3">
        <v>419</v>
      </c>
    </row>
    <row r="4" spans="1:3">
      <c t="s" r="A4" s="4">
        <v>481</v>
      </c>
      <c t="n" r="B4" s="6">
        <v>625500</v>
      </c>
    </row>
    <row r="5" spans="1:3">
      <c t="s" r="A5" s="4">
        <v>482</v>
      </c>
      <c t="n" r="B5" s="9">
        <v>4.82</v>
      </c>
    </row>
    <row r="6" spans="1:3">
      <c t="s" r="A6" s="4">
        <v>483</v>
      </c>
    </row>
    <row r="7" spans="1:3">
      <c t="s" r="A7" s="3">
        <v>419</v>
      </c>
    </row>
    <row r="8" spans="1:3">
      <c t="s" r="A8" s="4">
        <v>481</v>
      </c>
      <c t="n" r="C8" s="6">
        <v>12312000</v>
      </c>
    </row>
    <row r="9" spans="1:3">
      <c t="s" r="A9" s="4">
        <v>482</v>
      </c>
      <c t="n" r="C9" s="9">
        <v>9.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4</v>
      </c>
      <c t="s" r="B1" s="2">
        <v>70</v>
      </c>
      <c t="s" r="D1" s="2">
        <v>1</v>
      </c>
    </row>
    <row r="2" spans="1:5">
      <c t="s" r="B2" s="2">
        <v>2</v>
      </c>
      <c t="s" r="C2" s="2">
        <v>71</v>
      </c>
      <c t="s" r="D2" s="2">
        <v>2</v>
      </c>
      <c t="s" r="E2" s="2">
        <v>71</v>
      </c>
    </row>
    <row r="3" spans="1:5">
      <c t="s" r="A3" s="3">
        <v>485</v>
      </c>
    </row>
    <row r="4" spans="1:5">
      <c t="s" r="A4" s="4">
        <v>486</v>
      </c>
      <c t="n" r="D4" s="7">
        <v>499</v>
      </c>
      <c t="n" r="E4" s="7">
        <v>130</v>
      </c>
    </row>
    <row r="5" spans="1:5">
      <c t="s" r="A5" s="4">
        <v>487</v>
      </c>
      <c t="n" r="B5" s="7">
        <v>7466</v>
      </c>
      <c t="n" r="C5" s="7">
        <v>2459</v>
      </c>
      <c t="n" r="D5" s="6">
        <v>15122</v>
      </c>
      <c t="n" r="E5" s="6">
        <v>2563</v>
      </c>
    </row>
    <row r="6" spans="1:5">
      <c t="s" r="A6" s="4">
        <v>488</v>
      </c>
    </row>
    <row r="7" spans="1:5">
      <c t="s" r="A7" s="3">
        <v>485</v>
      </c>
    </row>
    <row r="8" spans="1:5">
      <c t="s" r="A8" s="4">
        <v>486</v>
      </c>
      <c t="n" r="B8" s="6">
        <v>221</v>
      </c>
      <c t="n" r="C8" s="6">
        <v>130</v>
      </c>
      <c t="n" r="D8" s="6">
        <v>499</v>
      </c>
      <c t="n" r="E8" s="6">
        <v>130</v>
      </c>
    </row>
    <row r="9" spans="1:5">
      <c t="s" r="A9" s="4">
        <v>489</v>
      </c>
    </row>
    <row r="10" spans="1:5">
      <c t="s" r="A10" s="3">
        <v>485</v>
      </c>
    </row>
    <row r="11" spans="1:5">
      <c t="s" r="A11" s="4">
        <v>131</v>
      </c>
      <c t="n" r="C11" s="6">
        <v>419</v>
      </c>
      <c t="n" r="E11" s="6">
        <v>462</v>
      </c>
    </row>
    <row r="12" spans="1:5">
      <c t="s" r="A12" s="4">
        <v>490</v>
      </c>
    </row>
    <row r="13" spans="1:5">
      <c t="s" r="A13" s="3">
        <v>485</v>
      </c>
    </row>
    <row r="14" spans="1:5">
      <c t="s" r="A14" s="4">
        <v>131</v>
      </c>
      <c t="n" r="B14" s="6">
        <v>575</v>
      </c>
      <c t="n" r="C14" s="6">
        <v>62</v>
      </c>
      <c t="n" r="D14" s="6">
        <v>1121</v>
      </c>
      <c t="n" r="E14" s="6">
        <v>62</v>
      </c>
    </row>
    <row r="15" spans="1:5">
      <c t="s" r="A15" s="4">
        <v>424</v>
      </c>
    </row>
    <row r="16" spans="1:5">
      <c t="s" r="A16" s="3">
        <v>485</v>
      </c>
    </row>
    <row r="17" spans="1:5">
      <c t="s" r="A17" s="4">
        <v>131</v>
      </c>
      <c t="n" r="B17" s="7">
        <v>6670</v>
      </c>
      <c t="n" r="C17" s="7">
        <v>1848</v>
      </c>
      <c t="n" r="D17" s="7">
        <v>13502</v>
      </c>
      <c t="n" r="E17" s="7">
        <v>19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491</v>
      </c>
      <c t="s" r="B1" s="2">
        <v>1</v>
      </c>
    </row>
    <row r="2" spans="1:2">
      <c t="s" r="B2" s="2">
        <v>492</v>
      </c>
    </row>
    <row r="3" spans="1:2">
      <c t="s" r="A3" s="3">
        <v>197</v>
      </c>
    </row>
    <row r="4" spans="1:2">
      <c t="s" r="A4" s="4">
        <v>493</v>
      </c>
      <c t="n" r="B4" s="6">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1"/>
    <col customWidth="1" max="3" min="3" width="70"/>
    <col customWidth="1" max="4" min="4" width="70"/>
    <col customWidth="1" max="5" min="5" width="22"/>
    <col customWidth="1" max="6" min="6" width="50"/>
    <col customWidth="1" max="7" min="7" width="24"/>
    <col customWidth="1" max="8" min="8" width="36"/>
    <col customWidth="1" max="9" min="9" width="29"/>
  </cols>
  <sheetData>
    <row r="1" spans="1:9">
      <c t="s" r="A1" s="1">
        <v>105</v>
      </c>
      <c t="s" r="B1" s="2">
        <v>106</v>
      </c>
      <c t="s" r="C1" s="2">
        <v>107</v>
      </c>
      <c t="s" r="D1" s="2">
        <v>108</v>
      </c>
      <c t="s" r="E1" s="2">
        <v>109</v>
      </c>
      <c t="s" r="F1" s="2">
        <v>110</v>
      </c>
      <c t="s" r="G1" s="2">
        <v>111</v>
      </c>
      <c t="s" r="H1" s="2">
        <v>112</v>
      </c>
      <c t="s" r="I1" s="2">
        <v>113</v>
      </c>
    </row>
    <row r="2" spans="1:9">
      <c t="s" r="A2" s="4">
        <v>114</v>
      </c>
      <c t="n" r="B2" s="7">
        <v>205895</v>
      </c>
      <c t="n" r="E2" s="7">
        <v>8</v>
      </c>
      <c t="n" r="H2" s="7">
        <v>291032</v>
      </c>
      <c t="n" r="I2" s="7">
        <v>-85145</v>
      </c>
    </row>
    <row r="3" spans="1:9">
      <c t="s" r="A3" s="4">
        <v>115</v>
      </c>
      <c t="n" r="C3" s="6">
        <v>4871802</v>
      </c>
      <c t="n" r="D3" s="6">
        <v>450962</v>
      </c>
      <c t="n" r="E3" s="6">
        <v>15709786</v>
      </c>
    </row>
    <row r="4" spans="1:9">
      <c t="s" r="A4" s="4">
        <v>116</v>
      </c>
      <c t="n" r="C4" s="6">
        <v>1800220</v>
      </c>
      <c t="n" r="E4" s="6">
        <v>900108</v>
      </c>
      <c t="n" r="F4" s="6">
        <v>2369190</v>
      </c>
    </row>
    <row r="5" spans="1:9">
      <c t="s" r="A5" s="4">
        <v>117</v>
      </c>
      <c t="n" r="E5" s="7">
        <v>3</v>
      </c>
      <c t="n" r="H5" s="6">
        <v>-3</v>
      </c>
    </row>
    <row r="6" spans="1:9">
      <c t="s" r="A6" s="4">
        <v>118</v>
      </c>
      <c t="n" r="C6" s="6">
        <v>-6672022</v>
      </c>
      <c t="n" r="E6" s="6">
        <v>6672022</v>
      </c>
    </row>
    <row r="7" spans="1:9">
      <c t="s" r="A7" s="4">
        <v>119</v>
      </c>
      <c t="n" r="E7" s="7">
        <v>11</v>
      </c>
      <c t="n" r="H7" s="6">
        <v>-11</v>
      </c>
    </row>
    <row r="8" spans="1:9">
      <c t="s" r="A8" s="4">
        <v>120</v>
      </c>
      <c t="n" r="D8" s="6">
        <v>-450962</v>
      </c>
      <c t="n" r="E8" s="6">
        <v>22548100</v>
      </c>
    </row>
    <row r="9" spans="1:9">
      <c t="s" r="A9" s="4">
        <v>121</v>
      </c>
      <c t="n" r="B9" s="6">
        <v>131</v>
      </c>
      <c t="n" r="H9" s="6">
        <v>131</v>
      </c>
    </row>
    <row r="10" spans="1:9">
      <c t="s" r="A10" s="4">
        <v>122</v>
      </c>
      <c t="n" r="E10" s="6">
        <v>12000</v>
      </c>
    </row>
    <row r="11" spans="1:9">
      <c t="s" r="A11" s="4">
        <v>123</v>
      </c>
      <c t="n" r="B11" s="6">
        <v>1273</v>
      </c>
      <c t="n" r="E11" s="7">
        <v>1</v>
      </c>
      <c t="n" r="H11" s="6">
        <v>1272</v>
      </c>
    </row>
    <row r="12" spans="1:9">
      <c t="s" r="A12" s="4">
        <v>124</v>
      </c>
      <c t="n" r="E12" s="6">
        <v>1069728</v>
      </c>
    </row>
    <row r="13" spans="1:9">
      <c t="s" r="A13" s="4">
        <v>125</v>
      </c>
      <c t="n" r="E13" s="6">
        <v>419422</v>
      </c>
    </row>
    <row r="14" spans="1:9">
      <c t="s" r="A14" s="4">
        <v>126</v>
      </c>
      <c t="n" r="B14" s="6">
        <v>-272</v>
      </c>
      <c t="n" r="G14" s="7">
        <v>-272</v>
      </c>
    </row>
    <row r="15" spans="1:9">
      <c t="s" r="A15" s="4">
        <v>127</v>
      </c>
      <c t="n" r="G15" s="6">
        <v>55212</v>
      </c>
    </row>
    <row r="16" spans="1:9">
      <c t="s" r="A16" s="4">
        <v>128</v>
      </c>
      <c t="n" r="B16" s="6">
        <v>4664</v>
      </c>
      <c t="n" r="E16" s="7">
        <v>1</v>
      </c>
      <c t="n" r="H16" s="6">
        <v>4663</v>
      </c>
    </row>
    <row r="17" spans="1:9">
      <c t="s" r="A17" s="4">
        <v>129</v>
      </c>
      <c t="n" r="E17" s="6">
        <v>1000000</v>
      </c>
    </row>
    <row r="18" spans="1:9">
      <c t="s" r="A18" s="4">
        <v>130</v>
      </c>
      <c t="n" r="B18" s="6">
        <v>11206</v>
      </c>
      <c t="n" r="E18" s="7">
        <v>1</v>
      </c>
      <c t="n" r="H18" s="6">
        <v>11205</v>
      </c>
    </row>
    <row r="19" spans="1:9">
      <c t="s" r="A19" s="4">
        <v>131</v>
      </c>
      <c t="n" r="B19" s="6">
        <v>14977</v>
      </c>
      <c t="n" r="H19" s="6">
        <v>14977</v>
      </c>
    </row>
    <row r="20" spans="1:9">
      <c t="s" r="A20" s="4">
        <v>102</v>
      </c>
      <c t="n" r="B20" s="6">
        <v>-13956</v>
      </c>
      <c t="n" r="I20" s="6">
        <v>-13956</v>
      </c>
    </row>
    <row r="21" spans="1:9">
      <c t="s" r="A21" s="4">
        <v>132</v>
      </c>
      <c t="n" r="B21" s="7">
        <v>223918</v>
      </c>
      <c t="n" r="E21" s="7">
        <v>25</v>
      </c>
      <c t="n" r="G21" s="7">
        <v>-272</v>
      </c>
      <c t="n" r="H21" s="7">
        <v>323266</v>
      </c>
      <c t="n" r="I21" s="7">
        <v>-99101</v>
      </c>
    </row>
    <row r="22" spans="1:9">
      <c t="s" r="A22" s="4">
        <v>133</v>
      </c>
      <c t="n" r="E22" s="6">
        <v>50700356</v>
      </c>
      <c t="n" r="G22" s="6">
        <v>552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94</v>
      </c>
      <c t="s" r="B1" s="2">
        <v>70</v>
      </c>
      <c t="s" r="D1" s="2">
        <v>1</v>
      </c>
    </row>
    <row r="2" spans="1:6">
      <c t="s" r="B2" s="2">
        <v>2</v>
      </c>
      <c t="s" r="C2" s="2">
        <v>71</v>
      </c>
      <c t="s" r="D2" s="2">
        <v>2</v>
      </c>
      <c t="s" r="E2" s="2">
        <v>71</v>
      </c>
      <c t="s" r="F2" s="2">
        <v>25</v>
      </c>
    </row>
    <row r="3" spans="1:6">
      <c t="s" r="A3" s="3">
        <v>495</v>
      </c>
    </row>
    <row r="4" spans="1:6">
      <c t="s" r="A4" s="4">
        <v>73</v>
      </c>
      <c t="n" r="B4" s="7">
        <v>41043</v>
      </c>
      <c t="n" r="C4" s="7">
        <v>994</v>
      </c>
      <c t="n" r="D4" s="7">
        <v>80467</v>
      </c>
      <c t="n" r="E4" s="7">
        <v>2252</v>
      </c>
    </row>
    <row r="5" spans="1:6">
      <c t="s" r="A5" s="3">
        <v>496</v>
      </c>
    </row>
    <row r="6" spans="1:6">
      <c t="s" r="A6" s="4">
        <v>497</v>
      </c>
      <c t="n" r="B6" s="6">
        <v>-7856</v>
      </c>
      <c t="n" r="C6" s="6">
        <v>-3716</v>
      </c>
      <c t="n" r="D6" s="6">
        <v>-16028</v>
      </c>
      <c t="n" r="E6" s="6">
        <v>-5279</v>
      </c>
    </row>
    <row r="7" spans="1:6">
      <c t="s" r="A7" s="3">
        <v>498</v>
      </c>
    </row>
    <row r="8" spans="1:6">
      <c t="s" r="A8" s="4">
        <v>79</v>
      </c>
      <c t="n" r="B8" s="6">
        <v>2996</v>
      </c>
      <c t="n" r="C8" s="6">
        <v>41</v>
      </c>
      <c t="n" r="D8" s="6">
        <v>5605</v>
      </c>
      <c t="n" r="E8" s="6">
        <v>76</v>
      </c>
    </row>
    <row r="9" spans="1:6">
      <c t="s" r="A9" s="3">
        <v>499</v>
      </c>
    </row>
    <row r="10" spans="1:6">
      <c t="s" r="A10" s="4">
        <v>500</v>
      </c>
      <c t="n" r="B10" s="6">
        <v>3265</v>
      </c>
      <c t="n" r="C10" s="6">
        <v>1712</v>
      </c>
      <c t="n" r="D10" s="6">
        <v>6479</v>
      </c>
      <c t="n" r="E10" s="6">
        <v>1855</v>
      </c>
    </row>
    <row r="11" spans="1:6">
      <c t="s" r="A11" s="3">
        <v>501</v>
      </c>
    </row>
    <row r="12" spans="1:6">
      <c t="s" r="A12" s="4">
        <v>502</v>
      </c>
      <c t="n" r="B12" s="6">
        <v>312088</v>
      </c>
      <c t="n" r="D12" s="6">
        <v>312088</v>
      </c>
      <c t="n" r="F12" s="7">
        <v>289192</v>
      </c>
    </row>
    <row r="13" spans="1:6">
      <c t="s" r="A13" s="3">
        <v>503</v>
      </c>
    </row>
    <row r="14" spans="1:6">
      <c t="s" r="A14" s="4">
        <v>32</v>
      </c>
      <c t="n" r="B14" s="6">
        <v>104361</v>
      </c>
      <c t="n" r="D14" s="6">
        <v>104361</v>
      </c>
      <c t="n" r="F14" s="6">
        <v>87445</v>
      </c>
    </row>
    <row r="15" spans="1:6">
      <c t="s" r="A15" s="3">
        <v>504</v>
      </c>
    </row>
    <row r="16" spans="1:6">
      <c t="s" r="A16" s="4">
        <v>33</v>
      </c>
      <c t="n" r="B16" s="6">
        <v>166083</v>
      </c>
      <c t="n" r="D16" s="6">
        <v>166083</v>
      </c>
      <c t="n" r="F16" s="6">
        <v>161753</v>
      </c>
    </row>
    <row r="17" spans="1:6">
      <c t="s" r="A17" s="4">
        <v>257</v>
      </c>
    </row>
    <row r="18" spans="1:6">
      <c t="s" r="A18" s="3">
        <v>495</v>
      </c>
    </row>
    <row r="19" spans="1:6">
      <c t="s" r="A19" s="4">
        <v>73</v>
      </c>
      <c t="n" r="B19" s="6">
        <v>13400</v>
      </c>
      <c t="n" r="C19" s="6">
        <v>994</v>
      </c>
      <c t="n" r="D19" s="6">
        <v>24451</v>
      </c>
      <c t="n" r="E19" s="6">
        <v>2252</v>
      </c>
    </row>
    <row r="20" spans="1:6">
      <c t="s" r="A20" s="3">
        <v>496</v>
      </c>
    </row>
    <row r="21" spans="1:6">
      <c t="s" r="A21" s="4">
        <v>497</v>
      </c>
      <c t="n" r="B21" s="6">
        <v>-6332</v>
      </c>
      <c t="n" r="C21" s="6">
        <v>-3716</v>
      </c>
      <c t="n" r="D21" s="6">
        <v>-13120</v>
      </c>
      <c t="n" r="E21" s="6">
        <v>-5279</v>
      </c>
    </row>
    <row r="22" spans="1:6">
      <c t="s" r="A22" s="3">
        <v>498</v>
      </c>
    </row>
    <row r="23" spans="1:6">
      <c t="s" r="A23" s="4">
        <v>79</v>
      </c>
      <c t="n" r="B23" s="6">
        <v>1405</v>
      </c>
      <c t="n" r="C23" s="6">
        <v>41</v>
      </c>
      <c t="n" r="D23" s="6">
        <v>2556</v>
      </c>
      <c t="n" r="E23" s="6">
        <v>76</v>
      </c>
    </row>
    <row r="24" spans="1:6">
      <c t="s" r="A24" s="3">
        <v>499</v>
      </c>
    </row>
    <row r="25" spans="1:6">
      <c t="s" r="A25" s="4">
        <v>500</v>
      </c>
      <c t="n" r="B25" s="6">
        <v>2939</v>
      </c>
      <c t="n" r="C25" s="7">
        <v>1712</v>
      </c>
      <c t="n" r="D25" s="6">
        <v>5934</v>
      </c>
      <c t="n" r="E25" s="7">
        <v>1855</v>
      </c>
    </row>
    <row r="26" spans="1:6">
      <c t="s" r="A26" s="3">
        <v>501</v>
      </c>
    </row>
    <row r="27" spans="1:6">
      <c t="s" r="A27" s="4">
        <v>502</v>
      </c>
      <c t="n" r="B27" s="6">
        <v>116945</v>
      </c>
      <c t="n" r="D27" s="6">
        <v>116945</v>
      </c>
      <c t="n" r="F27" s="6">
        <v>102582</v>
      </c>
    </row>
    <row r="28" spans="1:6">
      <c t="s" r="A28" s="3">
        <v>503</v>
      </c>
    </row>
    <row r="29" spans="1:6">
      <c t="s" r="A29" s="4">
        <v>32</v>
      </c>
      <c t="n" r="B29" s="6">
        <v>55776</v>
      </c>
      <c t="n" r="D29" s="6">
        <v>55776</v>
      </c>
      <c t="n" r="F29" s="6">
        <v>42951</v>
      </c>
    </row>
    <row r="30" spans="1:6">
      <c t="s" r="A30" s="3">
        <v>504</v>
      </c>
    </row>
    <row r="31" spans="1:6">
      <c t="s" r="A31" s="4">
        <v>33</v>
      </c>
      <c t="n" r="B31" s="6">
        <v>44121</v>
      </c>
      <c t="n" r="D31" s="6">
        <v>44121</v>
      </c>
      <c t="n" r="F31" s="6">
        <v>42623</v>
      </c>
    </row>
    <row r="32" spans="1:6">
      <c t="s" r="A32" s="4">
        <v>258</v>
      </c>
    </row>
    <row r="33" spans="1:6">
      <c t="s" r="A33" s="3">
        <v>495</v>
      </c>
    </row>
    <row r="34" spans="1:6">
      <c t="s" r="A34" s="4">
        <v>73</v>
      </c>
      <c t="n" r="B34" s="6">
        <v>27643</v>
      </c>
      <c t="n" r="D34" s="6">
        <v>56016</v>
      </c>
    </row>
    <row r="35" spans="1:6">
      <c t="s" r="A35" s="3">
        <v>496</v>
      </c>
    </row>
    <row r="36" spans="1:6">
      <c t="s" r="A36" s="4">
        <v>497</v>
      </c>
      <c t="n" r="B36" s="6">
        <v>-1524</v>
      </c>
      <c t="n" r="D36" s="6">
        <v>-2908</v>
      </c>
    </row>
    <row r="37" spans="1:6">
      <c t="s" r="A37" s="3">
        <v>498</v>
      </c>
    </row>
    <row r="38" spans="1:6">
      <c t="s" r="A38" s="4">
        <v>79</v>
      </c>
      <c t="n" r="B38" s="6">
        <v>1591</v>
      </c>
      <c t="n" r="D38" s="6">
        <v>3049</v>
      </c>
    </row>
    <row r="39" spans="1:6">
      <c t="s" r="A39" s="3">
        <v>499</v>
      </c>
    </row>
    <row r="40" spans="1:6">
      <c t="s" r="A40" s="4">
        <v>500</v>
      </c>
      <c t="n" r="B40" s="6">
        <v>326</v>
      </c>
      <c t="n" r="D40" s="6">
        <v>545</v>
      </c>
    </row>
    <row r="41" spans="1:6">
      <c t="s" r="A41" s="3">
        <v>501</v>
      </c>
    </row>
    <row r="42" spans="1:6">
      <c t="s" r="A42" s="4">
        <v>502</v>
      </c>
      <c t="n" r="B42" s="6">
        <v>195143</v>
      </c>
      <c t="n" r="D42" s="6">
        <v>195143</v>
      </c>
      <c t="n" r="F42" s="6">
        <v>186610</v>
      </c>
    </row>
    <row r="43" spans="1:6">
      <c t="s" r="A43" s="3">
        <v>503</v>
      </c>
    </row>
    <row r="44" spans="1:6">
      <c t="s" r="A44" s="4">
        <v>32</v>
      </c>
      <c t="n" r="B44" s="6">
        <v>48585</v>
      </c>
      <c t="n" r="D44" s="6">
        <v>48585</v>
      </c>
      <c t="n" r="F44" s="6">
        <v>44494</v>
      </c>
    </row>
    <row r="45" spans="1:6">
      <c t="s" r="A45" s="3">
        <v>504</v>
      </c>
    </row>
    <row r="46" spans="1:6">
      <c t="s" r="A46" s="4">
        <v>33</v>
      </c>
      <c t="n" r="B46" s="7">
        <v>121962</v>
      </c>
      <c t="n" r="D46" s="7">
        <v>121962</v>
      </c>
      <c t="n" r="F46" s="7">
        <v>1191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0"/>
    <col customWidth="1" max="3" min="3" width="38"/>
    <col customWidth="1" max="4" min="4" width="31"/>
    <col customWidth="1" max="5" min="5" width="20"/>
    <col customWidth="1" max="6" min="6" width="21"/>
  </cols>
  <sheetData>
    <row r="1" spans="1:6">
      <c t="s" r="A1" s="1">
        <v>505</v>
      </c>
      <c t="s" r="B1" s="2">
        <v>380</v>
      </c>
      <c t="s" r="C1" s="2">
        <v>506</v>
      </c>
      <c t="s" r="D1" s="2">
        <v>382</v>
      </c>
      <c t="s" r="E1" s="2">
        <v>379</v>
      </c>
      <c t="s" r="F1" s="2">
        <v>383</v>
      </c>
    </row>
    <row r="2" spans="1:6">
      <c t="s" r="A2" s="3">
        <v>507</v>
      </c>
    </row>
    <row r="3" spans="1:6">
      <c t="s" r="A3" s="4">
        <v>62</v>
      </c>
      <c t="n" r="C3" s="6">
        <v>50700356</v>
      </c>
      <c t="n" r="D3" s="6">
        <v>15709786</v>
      </c>
    </row>
    <row r="4" spans="1:6">
      <c t="s" r="A4" s="4">
        <v>508</v>
      </c>
      <c t="n" r="F4" s="7">
        <v>10000</v>
      </c>
    </row>
    <row r="5" spans="1:6">
      <c t="s" r="A5" s="4">
        <v>509</v>
      </c>
      <c t="n" r="D5" s="6">
        <v>4</v>
      </c>
    </row>
    <row r="6" spans="1:6">
      <c t="s" r="A6" s="4">
        <v>404</v>
      </c>
    </row>
    <row r="7" spans="1:6">
      <c t="s" r="A7" s="3">
        <v>507</v>
      </c>
    </row>
    <row r="8" spans="1:6">
      <c t="s" r="A8" s="4">
        <v>403</v>
      </c>
      <c t="n" r="C8" s="6">
        <v>1069728</v>
      </c>
    </row>
    <row r="9" spans="1:6">
      <c t="s" r="A9" s="4">
        <v>509</v>
      </c>
      <c t="n" r="C9" s="6">
        <v>4</v>
      </c>
    </row>
    <row r="10" spans="1:6">
      <c t="s" r="A10" s="4">
        <v>411</v>
      </c>
    </row>
    <row r="11" spans="1:6">
      <c t="s" r="A11" s="3">
        <v>507</v>
      </c>
    </row>
    <row r="12" spans="1:6">
      <c t="s" r="A12" s="4">
        <v>510</v>
      </c>
      <c t="n" r="B12" s="6">
        <v>450962</v>
      </c>
    </row>
    <row r="13" spans="1:6">
      <c t="s" r="A13" s="4">
        <v>414</v>
      </c>
      <c t="n" r="B13" s="6">
        <v>50</v>
      </c>
    </row>
    <row r="14" spans="1:6">
      <c t="s" r="A14" s="4">
        <v>511</v>
      </c>
    </row>
    <row r="15" spans="1:6">
      <c t="s" r="A15" s="3">
        <v>507</v>
      </c>
    </row>
    <row r="16" spans="1:6">
      <c t="s" r="A16" s="4">
        <v>508</v>
      </c>
      <c t="n" r="F16" s="6">
        <v>4000</v>
      </c>
    </row>
    <row r="17" spans="1:6">
      <c t="s" r="A17" s="4">
        <v>512</v>
      </c>
      <c t="n" r="C17" s="7">
        <v>4234</v>
      </c>
    </row>
    <row r="18" spans="1:6">
      <c t="s" r="A18" s="4">
        <v>513</v>
      </c>
    </row>
    <row r="19" spans="1:6">
      <c t="s" r="A19" s="3">
        <v>507</v>
      </c>
    </row>
    <row r="20" spans="1:6">
      <c t="s" r="A20" s="4">
        <v>508</v>
      </c>
      <c t="n" r="F20" s="6">
        <v>1000</v>
      </c>
    </row>
    <row r="21" spans="1:6">
      <c t="s" r="A21" s="4">
        <v>512</v>
      </c>
      <c t="n" r="C21" s="6">
        <v>1059</v>
      </c>
    </row>
    <row r="22" spans="1:6">
      <c t="s" r="A22" s="4">
        <v>514</v>
      </c>
    </row>
    <row r="23" spans="1:6">
      <c t="s" r="A23" s="3">
        <v>507</v>
      </c>
    </row>
    <row r="24" spans="1:6">
      <c t="s" r="A24" s="4">
        <v>508</v>
      </c>
      <c t="n" r="F24" s="7">
        <v>5000</v>
      </c>
    </row>
    <row r="25" spans="1:6">
      <c t="s" r="A25" s="4">
        <v>512</v>
      </c>
      <c t="n" r="C25" s="7">
        <v>5293</v>
      </c>
    </row>
    <row r="26" spans="1:6">
      <c t="s" r="A26" s="4">
        <v>515</v>
      </c>
    </row>
    <row r="27" spans="1:6">
      <c t="s" r="A27" s="3">
        <v>507</v>
      </c>
    </row>
    <row r="28" spans="1:6">
      <c t="s" r="A28" s="4">
        <v>403</v>
      </c>
      <c t="n" r="C28" s="6">
        <v>524750</v>
      </c>
    </row>
    <row r="29" spans="1:6">
      <c t="s" r="A29" s="4">
        <v>516</v>
      </c>
    </row>
    <row r="30" spans="1:6">
      <c t="s" r="A30" s="3">
        <v>507</v>
      </c>
    </row>
    <row r="31" spans="1:6">
      <c t="s" r="A31" s="4">
        <v>510</v>
      </c>
      <c t="n" r="B31" s="6">
        <v>141430</v>
      </c>
    </row>
    <row r="32" spans="1:6">
      <c t="s" r="A32" s="4">
        <v>517</v>
      </c>
    </row>
    <row r="33" spans="1:6">
      <c t="s" r="A33" s="3">
        <v>507</v>
      </c>
    </row>
    <row r="34" spans="1:6">
      <c t="s" r="A34" s="4">
        <v>510</v>
      </c>
      <c t="n" r="B34" s="6">
        <v>156544</v>
      </c>
    </row>
    <row r="35" spans="1:6">
      <c t="s" r="A35" s="4">
        <v>518</v>
      </c>
    </row>
    <row r="36" spans="1:6">
      <c t="s" r="A36" s="3">
        <v>507</v>
      </c>
    </row>
    <row r="37" spans="1:6">
      <c t="s" r="A37" s="4">
        <v>510</v>
      </c>
      <c t="n" r="B37" s="6">
        <v>105704</v>
      </c>
    </row>
    <row r="38" spans="1:6">
      <c t="s" r="A38" s="4">
        <v>519</v>
      </c>
    </row>
    <row r="39" spans="1:6">
      <c t="s" r="A39" s="3">
        <v>507</v>
      </c>
    </row>
    <row r="40" spans="1:6">
      <c t="s" r="A40" s="4">
        <v>62</v>
      </c>
      <c t="n" r="E40" s="6">
        <v>900108</v>
      </c>
    </row>
    <row r="41" spans="1:6">
      <c t="s" r="A41" s="4">
        <v>520</v>
      </c>
    </row>
    <row r="42" spans="1:6">
      <c t="s" r="A42" s="3">
        <v>507</v>
      </c>
    </row>
    <row r="43" spans="1:6">
      <c t="s" r="A43" s="4">
        <v>62</v>
      </c>
      <c t="n" r="E43" s="6">
        <v>1800220</v>
      </c>
    </row>
    <row r="44" spans="1:6">
      <c t="s" r="A44" s="4">
        <v>521</v>
      </c>
    </row>
    <row r="45" spans="1:6">
      <c t="s" r="A45" s="3">
        <v>507</v>
      </c>
    </row>
    <row r="46" spans="1:6">
      <c t="s" r="A46" s="4">
        <v>62</v>
      </c>
      <c t="n" r="E46" s="6">
        <v>5670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2</v>
      </c>
      <c t="s" r="B1" s="2">
        <v>70</v>
      </c>
      <c t="s" r="D1" s="2">
        <v>1</v>
      </c>
    </row>
    <row r="2" spans="1:5">
      <c t="s" r="B2" s="2">
        <v>2</v>
      </c>
      <c t="s" r="C2" s="2">
        <v>71</v>
      </c>
      <c t="s" r="D2" s="2">
        <v>2</v>
      </c>
      <c t="s" r="E2" s="2">
        <v>71</v>
      </c>
    </row>
    <row r="3" spans="1:5">
      <c t="s" r="A3" s="3">
        <v>203</v>
      </c>
    </row>
    <row r="4" spans="1:5">
      <c t="s" r="A4" s="4">
        <v>523</v>
      </c>
      <c t="n" r="B4" s="7">
        <v>696</v>
      </c>
      <c t="n" r="C4" s="7">
        <v>160</v>
      </c>
      <c t="n" r="D4" s="7">
        <v>1260</v>
      </c>
      <c t="n" r="E4" s="7">
        <v>300</v>
      </c>
    </row>
    <row r="5" spans="1:5">
      <c t="s" r="A5" s="4">
        <v>524</v>
      </c>
      <c t="n" r="B5" s="7">
        <v>15555</v>
      </c>
      <c t="n" r="D5" s="7">
        <v>155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25</v>
      </c>
      <c t="s" r="B1" s="2">
        <v>135</v>
      </c>
    </row>
    <row r="2" spans="1:2">
      <c t="s" r="A2" s="3">
        <v>203</v>
      </c>
    </row>
    <row r="3" spans="1:2">
      <c t="s" r="A3" s="4">
        <v>362</v>
      </c>
      <c t="n" r="B3" s="7">
        <v>1499</v>
      </c>
    </row>
    <row r="4" spans="1:2">
      <c t="n" r="A4" s="6">
        <v>2017</v>
      </c>
      <c t="n" r="B4" s="6">
        <v>3733</v>
      </c>
    </row>
    <row r="5" spans="1:2">
      <c t="n" r="A5" s="6">
        <v>2018</v>
      </c>
      <c t="n" r="B5" s="6">
        <v>3848</v>
      </c>
    </row>
    <row r="6" spans="1:2">
      <c t="n" r="A6" s="6">
        <v>2019</v>
      </c>
      <c t="n" r="B6" s="6">
        <v>3415</v>
      </c>
    </row>
    <row r="7" spans="1:2">
      <c t="n" r="A7" s="6">
        <v>2020</v>
      </c>
      <c t="n" r="B7" s="6">
        <v>2460</v>
      </c>
    </row>
    <row r="8" spans="1:2">
      <c t="s" r="A8" s="4">
        <v>363</v>
      </c>
      <c t="n" r="B8" s="6">
        <v>600</v>
      </c>
    </row>
    <row r="9" spans="1:2">
      <c t="s" r="A9" s="4">
        <v>526</v>
      </c>
      <c t="n" r="B9" s="7">
        <v>155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34</v>
      </c>
      <c t="s" r="B1" s="2">
        <v>1</v>
      </c>
    </row>
    <row r="2" spans="1:2">
      <c t="s" r="B2" s="2">
        <v>135</v>
      </c>
    </row>
    <row r="3" spans="1:2">
      <c t="s" r="A3" s="3">
        <v>136</v>
      </c>
    </row>
    <row r="4" spans="1:2">
      <c t="s" r="A4" s="4">
        <v>137</v>
      </c>
      <c t="n" r="B4" s="7">
        <v>3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8</v>
      </c>
      <c t="s" r="B1" s="2">
        <v>1</v>
      </c>
    </row>
    <row r="2" spans="1:3">
      <c t="s" r="B2" s="2">
        <v>2</v>
      </c>
      <c t="s" r="C2" s="2">
        <v>71</v>
      </c>
    </row>
    <row r="3" spans="1:3">
      <c t="s" r="A3" s="3">
        <v>139</v>
      </c>
    </row>
    <row r="4" spans="1:3">
      <c t="s" r="A4" s="4">
        <v>102</v>
      </c>
      <c t="n" r="B4" s="7">
        <v>-13956</v>
      </c>
      <c t="n" r="C4" s="7">
        <v>-47107</v>
      </c>
    </row>
    <row r="5" spans="1:3">
      <c t="s" r="A5" s="4">
        <v>140</v>
      </c>
      <c t="n" r="C5" s="6">
        <v>-41563</v>
      </c>
    </row>
    <row r="6" spans="1:3">
      <c t="s" r="A6" s="3">
        <v>141</v>
      </c>
    </row>
    <row r="7" spans="1:3">
      <c t="s" r="A7" s="4">
        <v>79</v>
      </c>
      <c t="n" r="B7" s="6">
        <v>5605</v>
      </c>
      <c t="n" r="C7" s="6">
        <v>76</v>
      </c>
    </row>
    <row r="8" spans="1:3">
      <c t="s" r="A8" s="4">
        <v>142</v>
      </c>
      <c t="n" r="B8" s="6">
        <v>1202</v>
      </c>
    </row>
    <row r="9" spans="1:3">
      <c t="s" r="A9" s="4">
        <v>143</v>
      </c>
      <c t="n" r="B9" s="6">
        <v>14623</v>
      </c>
      <c t="n" r="C9" s="6">
        <v>1971</v>
      </c>
    </row>
    <row r="10" spans="1:3">
      <c t="s" r="A10" s="4">
        <v>144</v>
      </c>
      <c t="n" r="B10" s="6">
        <v>1273</v>
      </c>
    </row>
    <row r="11" spans="1:3">
      <c t="s" r="A11" s="4">
        <v>145</v>
      </c>
      <c t="n" r="B11" s="6">
        <v>195</v>
      </c>
      <c t="n" r="C11" s="6">
        <v>-84</v>
      </c>
    </row>
    <row r="12" spans="1:3">
      <c t="s" r="A12" s="4">
        <v>146</v>
      </c>
      <c t="n" r="B12" s="6">
        <v>-7039</v>
      </c>
      <c t="n" r="C12" s="6">
        <v>265</v>
      </c>
    </row>
    <row r="13" spans="1:3">
      <c t="s" r="A13" s="3">
        <v>147</v>
      </c>
    </row>
    <row r="14" spans="1:3">
      <c t="s" r="A14" s="4">
        <v>148</v>
      </c>
      <c t="n" r="B14" s="6">
        <v>869</v>
      </c>
      <c t="n" r="C14" s="6">
        <v>-172</v>
      </c>
    </row>
    <row r="15" spans="1:3">
      <c t="s" r="A15" s="4">
        <v>29</v>
      </c>
      <c t="n" r="B15" s="6">
        <v>968</v>
      </c>
      <c t="n" r="C15" s="6">
        <v>-554</v>
      </c>
    </row>
    <row r="16" spans="1:3">
      <c t="s" r="A16" s="4">
        <v>34</v>
      </c>
      <c t="n" r="B16" s="6">
        <v>-706</v>
      </c>
    </row>
    <row r="17" spans="1:3">
      <c t="s" r="A17" s="4">
        <v>37</v>
      </c>
      <c t="n" r="B17" s="6">
        <v>-174</v>
      </c>
    </row>
    <row r="18" spans="1:3">
      <c t="s" r="A18" s="4">
        <v>38</v>
      </c>
      <c t="n" r="B18" s="6">
        <v>-1227</v>
      </c>
      <c t="n" r="C18" s="6">
        <v>-95</v>
      </c>
    </row>
    <row r="19" spans="1:3">
      <c t="s" r="A19" s="4">
        <v>149</v>
      </c>
      <c t="n" r="C19" s="6">
        <v>-18</v>
      </c>
    </row>
    <row r="20" spans="1:3">
      <c t="s" r="A20" s="4">
        <v>39</v>
      </c>
      <c t="n" r="B20" s="6">
        <v>-491</v>
      </c>
      <c t="n" r="C20" s="6">
        <v>-17</v>
      </c>
    </row>
    <row r="21" spans="1:3">
      <c t="s" r="A21" s="4">
        <v>150</v>
      </c>
      <c t="n" r="B21" s="6">
        <v>1142</v>
      </c>
      <c t="n" r="C21" s="6">
        <v>-4172</v>
      </c>
    </row>
    <row r="22" spans="1:3">
      <c t="s" r="A22" s="4">
        <v>151</v>
      </c>
      <c t="n" r="C22" s="6">
        <v>-337</v>
      </c>
    </row>
    <row r="23" spans="1:3">
      <c t="s" r="A23" s="4">
        <v>152</v>
      </c>
      <c t="n" r="B23" s="6">
        <v>1142</v>
      </c>
      <c t="n" r="C23" s="6">
        <v>-4509</v>
      </c>
    </row>
    <row r="24" spans="1:3">
      <c t="s" r="A24" s="3">
        <v>153</v>
      </c>
    </row>
    <row r="25" spans="1:3">
      <c t="s" r="A25" s="4">
        <v>154</v>
      </c>
      <c t="n" r="B25" s="6">
        <v>-577</v>
      </c>
      <c t="n" r="C25" s="6">
        <v>-536</v>
      </c>
    </row>
    <row r="26" spans="1:3">
      <c t="s" r="A26" s="4">
        <v>155</v>
      </c>
      <c t="n" r="B26" s="6">
        <v>-5902</v>
      </c>
      <c t="n" r="C26" s="6">
        <v>-1319</v>
      </c>
    </row>
    <row r="27" spans="1:3">
      <c t="s" r="A27" s="4">
        <v>156</v>
      </c>
      <c t="n" r="C27" s="6">
        <v>3569</v>
      </c>
    </row>
    <row r="28" spans="1:3">
      <c t="s" r="A28" s="4">
        <v>157</v>
      </c>
      <c t="n" r="B28" s="6">
        <v>-50</v>
      </c>
    </row>
    <row r="29" spans="1:3">
      <c t="s" r="A29" s="4">
        <v>158</v>
      </c>
      <c t="n" r="B29" s="6">
        <v>-6529</v>
      </c>
      <c t="n" r="C29" s="6">
        <v>1714</v>
      </c>
    </row>
    <row r="30" spans="1:3">
      <c t="s" r="A30" s="4">
        <v>159</v>
      </c>
      <c t="n" r="C30" s="6">
        <v>-121</v>
      </c>
    </row>
    <row r="31" spans="1:3">
      <c t="s" r="A31" s="4">
        <v>160</v>
      </c>
      <c t="n" r="B31" s="6">
        <v>-6529</v>
      </c>
      <c t="n" r="C31" s="6">
        <v>1593</v>
      </c>
    </row>
    <row r="32" spans="1:3">
      <c t="s" r="A32" s="3">
        <v>161</v>
      </c>
    </row>
    <row r="33" spans="1:3">
      <c t="s" r="A33" s="4">
        <v>162</v>
      </c>
      <c t="n" r="B33" s="6">
        <v>4664</v>
      </c>
    </row>
    <row r="34" spans="1:3">
      <c t="s" r="A34" s="4">
        <v>163</v>
      </c>
      <c t="n" r="B34" s="6">
        <v>-381</v>
      </c>
    </row>
    <row r="35" spans="1:3">
      <c t="s" r="A35" s="4">
        <v>164</v>
      </c>
      <c t="n" r="B35" s="6">
        <v>-1125</v>
      </c>
    </row>
    <row r="36" spans="1:3">
      <c t="s" r="A36" s="4">
        <v>165</v>
      </c>
      <c t="n" r="B36" s="6">
        <v>3158</v>
      </c>
    </row>
    <row r="37" spans="1:3">
      <c t="s" r="A37" s="4">
        <v>166</v>
      </c>
      <c t="n" r="B37" s="6">
        <v>-2229</v>
      </c>
      <c t="n" r="C37" s="6">
        <v>-2916</v>
      </c>
    </row>
    <row r="38" spans="1:3">
      <c t="s" r="A38" s="4">
        <v>167</v>
      </c>
      <c t="n" r="B38" s="6">
        <v>13462</v>
      </c>
      <c t="n" r="C38" s="6">
        <v>5996</v>
      </c>
    </row>
    <row r="39" spans="1:3">
      <c t="s" r="A39" s="4">
        <v>168</v>
      </c>
      <c t="n" r="B39" s="6">
        <v>11233</v>
      </c>
      <c t="n" r="C39" s="6">
        <v>3080</v>
      </c>
    </row>
    <row r="40" spans="1:3">
      <c t="s" r="A40" s="3">
        <v>169</v>
      </c>
    </row>
    <row r="41" spans="1:3">
      <c t="s" r="A41" s="4">
        <v>170</v>
      </c>
      <c t="n" r="B41" s="6">
        <v>2510</v>
      </c>
    </row>
    <row r="42" spans="1:3">
      <c t="s" r="A42" s="4">
        <v>171</v>
      </c>
      <c t="n" r="B42" s="6">
        <v>499</v>
      </c>
      <c t="n" r="C42" s="6">
        <v>130</v>
      </c>
    </row>
    <row r="43" spans="1:3">
      <c t="s" r="A43" s="4">
        <v>121</v>
      </c>
      <c t="n" r="B43" s="6">
        <v>131</v>
      </c>
    </row>
    <row r="44" spans="1:3">
      <c t="s" r="A44" s="4">
        <v>172</v>
      </c>
      <c t="n" r="B44" s="6">
        <v>272</v>
      </c>
    </row>
    <row r="45" spans="1:3">
      <c t="s" r="A45" s="4">
        <v>173</v>
      </c>
      <c t="n" r="B45" s="7">
        <v>21206</v>
      </c>
      <c t="n" r="C45" s="7">
        <v>441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5</v>
      </c>
      <c t="s" r="B1" s="2">
        <v>1</v>
      </c>
    </row>
    <row r="2" spans="1:2">
      <c t="s" r="B2" s="2">
        <v>2</v>
      </c>
    </row>
    <row r="3" spans="1:2">
      <c t="s" r="A3" s="3">
        <v>177</v>
      </c>
    </row>
    <row r="4" spans="1:2">
      <c t="s" r="A4" s="4">
        <v>95</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Loss per share</vt:lpstr>
      <vt:lpstr>Acquisitions</vt:lpstr>
      <vt:lpstr>Discontinued operations</vt:lpstr>
      <vt:lpstr>Intangible assets, net</vt:lpstr>
      <vt:lpstr>Goodwill</vt:lpstr>
      <vt:lpstr>Income taxes</vt:lpstr>
      <vt:lpstr>Common stock, preferred stock a</vt:lpstr>
      <vt:lpstr>Share-based payments</vt:lpstr>
      <vt:lpstr>Segment information</vt:lpstr>
      <vt:lpstr>Related party transactions</vt:lpstr>
      <vt:lpstr>Commitments and contingencies</vt:lpstr>
      <vt:lpstr>Summary of Significant Accoun20</vt:lpstr>
      <vt:lpstr>Loss per share (Tables)</vt:lpstr>
      <vt:lpstr>Acquisitions (Tables)</vt:lpstr>
      <vt:lpstr>Discontinued operations (Tables</vt:lpstr>
      <vt:lpstr>Intangible assets, net (Tables)</vt:lpstr>
      <vt:lpstr>Goodwill (Tables)</vt:lpstr>
      <vt:lpstr>Share-based payments (Tables)</vt:lpstr>
      <vt:lpstr>Segment information (Tables)</vt:lpstr>
      <vt:lpstr>Commitments and contingencies (</vt:lpstr>
      <vt:lpstr>Loss per share - Schedule of Ba</vt:lpstr>
      <vt:lpstr>Acquisitions - Additional Infor</vt:lpstr>
      <vt:lpstr>Acquisitions - Summary of Purch</vt:lpstr>
      <vt:lpstr>Acquisitions - Pro Forma Disclo</vt:lpstr>
      <vt:lpstr>Discontinued operations - Addit</vt:lpstr>
      <vt:lpstr>Discontinued operations - Dispo</vt:lpstr>
      <vt:lpstr>Discontinued operations - Sched</vt:lpstr>
      <vt:lpstr>Intangible assets, net - Intang</vt:lpstr>
      <vt:lpstr>Intangible assets, net - Additi</vt:lpstr>
      <vt:lpstr>Intangible assets, net - Schedu</vt:lpstr>
      <vt:lpstr>Goodwill - Additional Informati</vt:lpstr>
      <vt:lpstr>Goodwill - Summary of Change in</vt:lpstr>
      <vt:lpstr>Income taxes - Additional Infor</vt:lpstr>
      <vt:lpstr>Common stock, preferred stock42</vt:lpstr>
      <vt:lpstr>Share-based payments - Addition</vt:lpstr>
      <vt:lpstr>Share-based payments - Schedule</vt:lpstr>
      <vt:lpstr>Share-based payments - Unvested</vt:lpstr>
      <vt:lpstr>Share-based payments - Schedu46</vt:lpstr>
      <vt:lpstr>Share-based payments - Schedu47</vt:lpstr>
      <vt:lpstr>Share-based payments - Share-ba</vt:lpstr>
      <vt:lpstr>Segment information - Additiona</vt:lpstr>
      <vt:lpstr>Segment information - Schedule </vt:lpstr>
      <vt:lpstr>Related party transactions - Ad</vt:lpstr>
      <vt:lpstr>Commitments and Contingencies -</vt:lpstr>
      <vt:lpstr>Commitments and Contingencies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7:40Z</dcterms:created>
  <dcterms:modified xmlns:dcterms="http://purl.org/dc/terms/" xmlns:xsi="http://www.w3.org/2001/XMLSchema-instance" xsi:type="dcterms:W3CDTF">2016-08-08T17:17:40Z</dcterms:modified>
  <dc:title xmlns:dc="http://purl.org/dc/elements/1.1/">Untitled</dc:title>
  <dc:description xmlns:dc="http://purl.org/dc/elements/1.1/"/>
  <dc:subject xmlns:dc="http://purl.org/dc/elements/1.1/"/>
  <cp:keywords/>
  <cp:category/>
</cp:coreProperties>
</file>